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Accrued Expenses" sheetId="11" state="visible" r:id="rId11"/>
    <sheet xmlns:r="http://schemas.openxmlformats.org/officeDocument/2006/relationships" name="Senior Secured Notes" sheetId="12" state="visible" r:id="rId12"/>
    <sheet xmlns:r="http://schemas.openxmlformats.org/officeDocument/2006/relationships" name="Subordinated Notes - Related Pa" sheetId="13" state="visible" r:id="rId13"/>
    <sheet xmlns:r="http://schemas.openxmlformats.org/officeDocument/2006/relationships" name="Convertible Notes - Related Par"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Net (Tables)" sheetId="22" state="visible" r:id="rId22"/>
    <sheet xmlns:r="http://schemas.openxmlformats.org/officeDocument/2006/relationships" name="Accrued Expenses (Tables)" sheetId="23" state="visible" r:id="rId23"/>
    <sheet xmlns:r="http://schemas.openxmlformats.org/officeDocument/2006/relationships" name="Shareholders' Equ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tangible Assets, Net (Details" sheetId="30" state="visible" r:id="rId30"/>
    <sheet xmlns:r="http://schemas.openxmlformats.org/officeDocument/2006/relationships" name="Intangible Assets, Net (Detai_2" sheetId="31" state="visible" r:id="rId31"/>
    <sheet xmlns:r="http://schemas.openxmlformats.org/officeDocument/2006/relationships" name="Accrued Expenses (Details)" sheetId="32" state="visible" r:id="rId32"/>
    <sheet xmlns:r="http://schemas.openxmlformats.org/officeDocument/2006/relationships" name="Senior Secured Notes (Details T" sheetId="33" state="visible" r:id="rId33"/>
    <sheet xmlns:r="http://schemas.openxmlformats.org/officeDocument/2006/relationships" name="Senior Secured Notes (Details_2" sheetId="34" state="visible" r:id="rId34"/>
    <sheet xmlns:r="http://schemas.openxmlformats.org/officeDocument/2006/relationships" name="Senior Secured Notes (Details_3" sheetId="35" state="visible" r:id="rId35"/>
    <sheet xmlns:r="http://schemas.openxmlformats.org/officeDocument/2006/relationships" name="Subordinated Notes - Related _2" sheetId="36" state="visible" r:id="rId36"/>
    <sheet xmlns:r="http://schemas.openxmlformats.org/officeDocument/2006/relationships" name="Convertible Notes - Related P_2" sheetId="37" state="visible" r:id="rId37"/>
    <sheet xmlns:r="http://schemas.openxmlformats.org/officeDocument/2006/relationships" name="Related Party Transactions (Det" sheetId="38" state="visible" r:id="rId38"/>
    <sheet xmlns:r="http://schemas.openxmlformats.org/officeDocument/2006/relationships" name="Shareholders' Equity (Details)" sheetId="39" state="visible" r:id="rId39"/>
    <sheet xmlns:r="http://schemas.openxmlformats.org/officeDocument/2006/relationships" name="Shareholders' Equity (Details 1" sheetId="40" state="visible" r:id="rId40"/>
    <sheet xmlns:r="http://schemas.openxmlformats.org/officeDocument/2006/relationships" name="Shareholders' Equity (Details 2" sheetId="41" state="visible" r:id="rId41"/>
    <sheet xmlns:r="http://schemas.openxmlformats.org/officeDocument/2006/relationships" name="Shareholders' Equity (Details 3" sheetId="42" state="visible" r:id="rId42"/>
    <sheet xmlns:r="http://schemas.openxmlformats.org/officeDocument/2006/relationships" name="Shareholders' Equity (Details 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9</t>
  </si>
  <si>
    <t>Mar. 20, 2020</t>
  </si>
  <si>
    <t>Jun. 28, 2019</t>
  </si>
  <si>
    <t>Document and Entity Information [Abstract]</t>
  </si>
  <si>
    <t>Entity Registrant Name</t>
  </si>
  <si>
    <t>ADIAL PHARMACEUTICALS, INC.</t>
  </si>
  <si>
    <t>Entity Central Index Key</t>
  </si>
  <si>
    <t>0001513525</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Current Reporting Status</t>
  </si>
  <si>
    <t>Yes</t>
  </si>
  <si>
    <t>Entity Well-known Seasoned Issuer</t>
  </si>
  <si>
    <t>No</t>
  </si>
  <si>
    <t>Entity Voluntary Filers</t>
  </si>
  <si>
    <t>Entity Small Business</t>
  </si>
  <si>
    <t>true</t>
  </si>
  <si>
    <t>Entity Shell Company</t>
  </si>
  <si>
    <t>Entity Emerging Growth Company</t>
  </si>
  <si>
    <t>Entity Ex Transition Period</t>
  </si>
  <si>
    <t>Entity Common Stock, Shares Outstanding</t>
  </si>
  <si>
    <t>Entity Public Float</t>
  </si>
  <si>
    <t>Entity File Number</t>
  </si>
  <si>
    <t>001-38323</t>
  </si>
  <si>
    <t>Entity Interactive Data Current</t>
  </si>
  <si>
    <t>Entity Incorporation, State or Country Code</t>
  </si>
  <si>
    <t>DE</t>
  </si>
  <si>
    <t>Balance Sheets - USD ($)</t>
  </si>
  <si>
    <t>Dec. 31, 2018</t>
  </si>
  <si>
    <t>Current Assets:</t>
  </si>
  <si>
    <t>Cash and cash equivalents</t>
  </si>
  <si>
    <t>Prepaid research and development</t>
  </si>
  <si>
    <t>Prepaid expenses and other current assets</t>
  </si>
  <si>
    <t>Total Current Assets</t>
  </si>
  <si>
    <t>Intangible assets, net</t>
  </si>
  <si>
    <t>Total Other Assets</t>
  </si>
  <si>
    <t>Total Assets</t>
  </si>
  <si>
    <t>Current Liabilities:</t>
  </si>
  <si>
    <t>Accounts payable</t>
  </si>
  <si>
    <t>Accrued expenses</t>
  </si>
  <si>
    <t>Total Current Liabilities</t>
  </si>
  <si>
    <t>Commitments and contingencies</t>
  </si>
  <si>
    <t xml:space="preserve"> </t>
  </si>
  <si>
    <t>Stockholders' Equity</t>
  </si>
  <si>
    <t>Preferred Stock, 5,000,000 shares authorized with a par value of $0.001 per share, 0 shares outstanding at December 31, 2019 and 2018</t>
  </si>
  <si>
    <t>Common Stock, 50,000,000 shares authorized with a par value of $0.001 per share, 10,368,352 and 6,862,499 shares issued and outstanding at December 31, 2019 and 2018, respectively</t>
  </si>
  <si>
    <t>Additional paid 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Loss From Operations</t>
  </si>
  <si>
    <t>Other Income (Expense)</t>
  </si>
  <si>
    <t>Interest income</t>
  </si>
  <si>
    <t>Loss on debt extinguishments</t>
  </si>
  <si>
    <t>Warrant modification expense</t>
  </si>
  <si>
    <t>Interest and financing charges</t>
  </si>
  <si>
    <t>Total other income (expense)</t>
  </si>
  <si>
    <t>Loss Before Provision For Income Taxes</t>
  </si>
  <si>
    <t>Benefit from income taxes</t>
  </si>
  <si>
    <t>Net Loss</t>
  </si>
  <si>
    <t>Net loss per share, basic and diluted</t>
  </si>
  <si>
    <t>Weighted average shares, basic and diluted</t>
  </si>
  <si>
    <t>Statements of Changes in Stockholders' Equity - USD ($)</t>
  </si>
  <si>
    <t>Common Stock</t>
  </si>
  <si>
    <t>Additional Paid In Capital</t>
  </si>
  <si>
    <t>Accumulated Deficit</t>
  </si>
  <si>
    <t>Total</t>
  </si>
  <si>
    <t>Balance at Dec. 31, 2017</t>
  </si>
  <si>
    <t>Balance, shares at Dec. 31, 2017</t>
  </si>
  <si>
    <t>Stock-based compensation - stock granted for Performance Bonus Plan cancellation</t>
  </si>
  <si>
    <t>Stock-based compensation - stock granted for Performance Bonus Plan cancellation, Shares</t>
  </si>
  <si>
    <t>Stock-based compensation - stock and warrants granted on IPO</t>
  </si>
  <si>
    <t>Stock-based compensation - stock and warrants granted on IPO,shares</t>
  </si>
  <si>
    <t>Stock-based compensation - stock option expense</t>
  </si>
  <si>
    <t>Stock-based compensation - stock issuances to consultants</t>
  </si>
  <si>
    <t>Stock-based compensation - stock issuances to consultants, Shares</t>
  </si>
  <si>
    <t>Senior Note Beneficial Conversion Feature</t>
  </si>
  <si>
    <t>Warrant Issue with senior note</t>
  </si>
  <si>
    <t>Sale of Common Stock &amp; Warrants</t>
  </si>
  <si>
    <t>Sale of Common Stock &amp; Warrants,shares</t>
  </si>
  <si>
    <t>IPO Issuance Expense</t>
  </si>
  <si>
    <t>Stock and warrants issued in connection with debt settlements</t>
  </si>
  <si>
    <t>Stock and warrants issued in connection with debt settlements,shares</t>
  </si>
  <si>
    <t>Conversion of convertible notes payable on IPO</t>
  </si>
  <si>
    <t>Conversion of convertible notes payable on IPO,shares</t>
  </si>
  <si>
    <t>Conversion of June 2018 Senior Note</t>
  </si>
  <si>
    <t>Conversion of June 2018 Senior Note, Shares</t>
  </si>
  <si>
    <t>Exercise of warrants</t>
  </si>
  <si>
    <t>Exercise of warrants, shares</t>
  </si>
  <si>
    <t>Balance at Dec. 31, 2018</t>
  </si>
  <si>
    <t>Balance, shares at Dec. 31, 2018</t>
  </si>
  <si>
    <t>Stock-based compensation - common stock issued for services</t>
  </si>
  <si>
    <t>Stock-based compensation - common stock issued for services,Shares</t>
  </si>
  <si>
    <t>Sale of Common Stock &amp; Warrants, shares</t>
  </si>
  <si>
    <t>Offering Issuance Cost</t>
  </si>
  <si>
    <t>Balance at Dec. 31, 2019</t>
  </si>
  <si>
    <t>Balance, shares at Dec. 31, 2019</t>
  </si>
  <si>
    <t>Statements of Cash Flows - USD ($)</t>
  </si>
  <si>
    <t>CASH FLOWS FROM OPERATING ACTIVITIES:</t>
  </si>
  <si>
    <t>Net loss</t>
  </si>
  <si>
    <t>Adjustments to reconcile net loss to net cash used in operating activities:</t>
  </si>
  <si>
    <t>Stock-based compensation</t>
  </si>
  <si>
    <t>Non-cash interest expense</t>
  </si>
  <si>
    <t>Non-cash warrant modification expense</t>
  </si>
  <si>
    <t>Amortization of intangible assets</t>
  </si>
  <si>
    <t>Amortization of debt discounts</t>
  </si>
  <si>
    <t>Changes in operating assets and liabilities:</t>
  </si>
  <si>
    <t>Net cash used in operating activities</t>
  </si>
  <si>
    <t>CASH FLOWS FROM FINANCING ACTIVITIES:</t>
  </si>
  <si>
    <t>Net proceeds from sale of common stock and warrants</t>
  </si>
  <si>
    <t>Proceeds from Senior Note</t>
  </si>
  <si>
    <t>Proceeds from Senior Secured Notes, including related party</t>
  </si>
  <si>
    <t>Repayment of Senior Secured Bridge Note</t>
  </si>
  <si>
    <t>Repayment of Senior Secured Notes, including related party</t>
  </si>
  <si>
    <t>Proceeds from warrant exercise</t>
  </si>
  <si>
    <t>Net cash provided by financing activities</t>
  </si>
  <si>
    <t>NET INCREASE IN CASH AND CASH EQUIVALENTS</t>
  </si>
  <si>
    <t>CASH AND CASH EQUIVALENTS-BEGINNING OF YEAR</t>
  </si>
  <si>
    <t>CASH AND CASH EQUIVALENTS-END OF YEAR</t>
  </si>
  <si>
    <t>SUPPLEMENTAL DISCLOSURE OF CASH FLOW INFORMATION:</t>
  </si>
  <si>
    <t>Interest paid</t>
  </si>
  <si>
    <t>Income taxes paid</t>
  </si>
  <si>
    <t>NON-CASH INVESTING AND FINANCING ACTIVITIES:</t>
  </si>
  <si>
    <t>Issuance of warrants for financing costs classified as debt discount</t>
  </si>
  <si>
    <t>Beneficial conversion discount on convertible notes payable</t>
  </si>
  <si>
    <t>Exchange of Subordinated notes in the amount of $115,639 for Senior secured notes</t>
  </si>
  <si>
    <t>Stock and warrants issued per terms of June 2018 notes and FirstFire note</t>
  </si>
  <si>
    <t>Stock and warrants issued for MVA agreement</t>
  </si>
  <si>
    <t>Stock and warrants issued for conversion of convertible notes</t>
  </si>
  <si>
    <t>Stock issued on conversion of June 2018 note</t>
  </si>
  <si>
    <t>Statements of Cash Flows (Parenthetical)</t>
  </si>
  <si>
    <t>Dec. 31, 2019USD ($)</t>
  </si>
  <si>
    <t>Statement of Cash Flows [Abstract]</t>
  </si>
  <si>
    <t>Senior secured notes</t>
  </si>
  <si>
    <t>Description of Business</t>
  </si>
  <si>
    <t>Organization, Consolidation and Presentation of Financial Statements [Abstract]</t>
  </si>
  <si>
    <t>DESCRIPTION OF BUSINESS</t>
  </si>
  <si>
    <t>1
— DESCRIPTION OF BUSINESS Adial
Pharmaceuticals, Inc. (the "Company" or "Adial") was converted from a limited liability company formed
under the name ADial Pharmaceuticals, LLC on November 23, 2010 in the Commonwealth of Virginia to a corporation and reincorporated
in Delaware on October 1, 2017. Adial is presently engaged in the development of medications for the treatment of addictions and
related disorders. The
Company has commenced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 In
July 2018, the Company raised proceeds of approximately $6.3 million in an initial public offering (the "IPO") of
common stock and warrants, net of offering expenses. On July 27, 2018, the shares of common stock and offering warrants began
trading on the Nasdaq Capital Market under the symbols "ADIL" and "ADILW", respectively. In February 2019,
the Company raised proceeds of approximately $8.2 million in a follow-on underwritten public offering (the "Follow-on Offering")
of shares of common stock and warrants, net of offering expenses.</t>
  </si>
  <si>
    <t>Summary of Significant Accounting Policies</t>
  </si>
  <si>
    <t>Accounting Policies [Abstract]</t>
  </si>
  <si>
    <t>SUMMARY OF SIGNIFICANT ACCOUNTING POLICIES</t>
  </si>
  <si>
    <t xml:space="preserve">2
— SUMMARY OF SIGNIFICANT ACCOUNTING POLICIES Liquidity,
Going Concern and Other Uncertainties The financial statements have been prepared in conformity with
generally accepted accounting principles in the United States ("GAAP"), which contemplate continuation of the Company
as a going concern. The Company is in a development stage and has not generated any revenues. The Company had an accumulated deficit
of approximately $20.6 million and $12.0 million as of December 31, 2019 and 2018, respectively, and had incurred net losses of
approximately $8.6 million and $11.6 million, for the years then ended. Based on the current development plans for AD04 in both
the U.S. and international markets and other operating requirements, the Company believes that the existing cash and equivalents
will not be sufficient to fund operations for at least the next twelve months following the filing of these financial statements.
These factors raise substantial doubt regarding the Company's ability to continue as a going concern. The cash and equivalents
as of the financial statement filing date are expected to fund operations into the fourth quarter of 2020, and the Company estimates
that such funds will not support the current Phase 3 clinical trial to database lock, which is the endpoint of clinical activities
for our current trial. The Company has applied for grants that could be used for the current Phase 3 clinical trial which, if
received, is expected to fund the Company to database lock and into the first quarter of 2021. Also, if our trial activities are
significantly delayed due to the coronavirus pandemic (See Note 12 - Subsequent Events), we would not be able to reach database
lock with cash on hand even with receipt of the grants to which we have applied. In such case, we would need to obtain additional
funding. The Company's ultimate liquidity requirements will depend upon a number of factors, including, but not limited
to, clinical trial costs, the time required to complete planned trials, and the use of cash in pursuit of non-dilutive funding
sources and the success or failure of such pursuit. The Company's
continued operations will depend on its ability to raise additional capital through various potential sources, such as equity
and/or debt financings, grant funding, strategic relationships, or out-licensing in order to complete its current and subsequent
clinical trial requirements for its lead compound, AD04. Management can provide no assurance that such financing or strategic
relationship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The
financial statements do not include any adjustments relating to the recoverability and classification of asset carrying amounts
or the amount and classification of liabilities that might result should the Company be unable to continue as a going concern. Generally, this industry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The Company also faces the current risk that the continuing coronavirus outbreak may delay, for an unforeseeable period, the conduct
of our trial. Any such delay would affect our liquidity needs and ability to continue as a going concern. (See Note 12 - Subsequent
Ev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derivative liabilities, accruals
associated with third party providers supporting clinical trials, contingent liabilities and income tax asset realization. In
particular, accrual of expenses associated with our clinical trial are dependent on the our own judgement, as well as the judgment
of our contractors and subcontractors in their reporting of information to u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years ended December 31, 2019 and 2018 as the inclusion of all potential common shares outstanding would have an anti-dilutive
effect. "Penny warrants" were not excluded from calculation of outstanding shares for purposes of basic earnings per
share. The
total number of potentially dilutive common shares that were excluded at December 31, 2019 and 2018 was as follows:
Potentially Dilutive
2019 2018
Warrants to purchase Common Shares 6,595,631 5,054,759
Common Shares issuable on exercise of options 1,661,466 243,182
Total potentially dilutive Common Shares excluded 8,257,097 5,297,941 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19, the Company held a balance in a checking account that exceeded federally insured limits by approximately $0.4 million
and held approximately $6.1 million in non-FDIC insured cash equivalent investments. At December 31, 2018 the Company held a balance
in a checking account that exceeded federally insured limits by approximately $3.4 million. Intangible
Assets Intangible
assets consist primarily of the trademarks and copyrights. The trademarks and copyrights will be amortized using the straight-line
method based on an estimated useful life of 20 years. 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search
and Development Research
and development costs are charged to expense as incurred and include direct trial expenses such as fees due to contract research
organizations, consultants which support our research and development endeavors, the acquisition of technology rights without
an alternative use, and compensation and benefits of clinical research and development personnel. Certain of research and development
costs, in particular fees to contract research organizations ("CROs"), are structured as milestone payments, payments
due on the occurrence of certain key events. Where such milestone payments is greater than the payments earned through the provision
of such services, the Company recognizes such payments as prepaid assets, which are recorded as expense as such services are incurred. Reclassification Certain
prior year amounts have been reclassified for consistency with the current year presentation. These reclassifications had no effect
on the reported results of operations. Stock-Based Compensation The Company accounts
for stock-based compensation to employees and non-employees in conformity with the provisions of ASC 718, Compensation - Stock
Based Compensation ("ASC 718"). The Company expenses stock-based compensation to employees and non-employees over the
requisite service period based on the estimated grant-date fair value of the awards. The Company estimates the fair value of options
granted using the Black Scholes Merton model. The Company estimates when and if performance-based awards will be earned. If an
award is not considered probable of being earned, no amount of equity-based compensation expense is recognized. If the award is
deemed probable of being earned, related equity-based compensation expense is recorded. The fair value of an award ultimately expected
to vest is recognized as an expense, net of forfeitures, over the requisite service, which is generally the vesting period of the
award. The Black Scholes Merton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assumptions used
in our option pricing model represent management's best estimates. If factors change and different assumptions are used,
our equity-based compensation expense could be materially different in the future. The key assumptions included in the model are
as follows:
● Expected
volatility — Management determined the expected price volatility based on the historical volatilities of peer group companies
as the Company does not have a sufficient trading history. Industry peers consist of several public companies in the bio-tech
industry similar in size, stage of life cycle, and capital structur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us, in which case, more suitable companies whose share prices are publicly available would be utilized in
the calculation.
● Risk-free interest rate — The risk free rate was determined
based on yields of U.S. Treasury Bonds of comparable terms.
● Expected
dividend yield — The Company has not previously issued dividends and do not anticipate paying dividends in the foreseeable
future. Therefore, we used a dividend rate of zero based on our expectation of additional dividends.
● Expected
term —The expected term of the options was estimated using the simplified method. Common shares issued
to third parties for services provid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Fair Value of Financial Instruments
and Fair Value Measurements Significant items subject
to such estimates and assumptions include the valuation of stock-based compensation, derivative liabilities, accruals associated
with third party providers supporting clinical trials, contingent liabilities and income tax liability. Authoritative literature
establishes a three-level valuation hierarchy for disclosures of fair value measurements and disclosure. The carrying amounts reported
in the balance sheets for current liabilities, convertible notes, Senior Notes, Senior Secured Bridge Notes, and Subordinated Notes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Adoption of Recent Accounting Pronouncements Leases —
Stock Compensation
Recent Accounting Pronouncements Fair Value </t>
  </si>
  <si>
    <t>Intangible Assets, Net</t>
  </si>
  <si>
    <t>Goodwill and Intangible Assets Disclosure [Abstract]</t>
  </si>
  <si>
    <t>INTANGIBLE ASSETS, NET</t>
  </si>
  <si>
    <t>3 — INTANGIBLE ASSETS, NET Intangible assets,
net consist of the following:
Useful December 31, 2019 December 31,
Trademarks and Copyrights 20 years $ 11,300 $ 11,300
Less: Accumulated amortization (5,130 ) (4,565 )
Intangible Assets, net $ 6,170 $ 6,735 Amortization of trademarks
and copyrights amounted to $565 and $563 the years ended December 31, 2019 and 2018, respectively. At December 31, 2019, the future
remaining amortization periods for trademarks and copyrights are approximately 12 years.</t>
  </si>
  <si>
    <t>Accrued Expenses</t>
  </si>
  <si>
    <t>Payables and Accruals [Abstract]</t>
  </si>
  <si>
    <t>ACCRUED EXPENSES</t>
  </si>
  <si>
    <t xml:space="preserve">4 — ACCRUED EXPENSES Accrued liabilities consist of the following:
December 31, December 31,
Accrued employee compensation $ 263,914 $ 132,341
Consulting services 68,056 25,962
Clinical Research Organization services and expenses 16,877 -
Total accrued liabilities $ 348,847 $ 158,303 </t>
  </si>
  <si>
    <t>Senior Secured Notes</t>
  </si>
  <si>
    <t>Debt Disclosure [Abstract]</t>
  </si>
  <si>
    <t>SENIOR SECURED NOTES</t>
  </si>
  <si>
    <t>5 — SENIOR SECURED NOTES Senior Secured Bridge Note Effective May 1, 2017,
the Company entered into a senior secured bridge note financing with a third party investment fund (the "Senior Holder")
for the principal sum of $287,500 (the "Senior Secured Bridge Note") of which $250,000 was received as proceeds and
$37,500 was recorded as original issue discount. The interest on the principal amount was at the rate of two percent per annum.
The maturity date at issue was November 1, 2017, at which time the principal and accrued and unpaid interest and other fees therein,
was due and payable. The Senior Secured Bridge Note was secured by all the assets held by the Company. After amending the Senior
Secured Bridge Note and extending its terms on October 23, 2017 and November 20, 2017, the Company executed an agreement to settle
in full the outstanding Senior Secured Bridge Note on February 22, 2018. Under the terms of this agreement, the Company paid $150,000
at time of execution of the settlement and was to pay an additional cash payment of $100,000 at the Next Financing, as defined.
In addition, at such time the Next Financing closed, the Company agreed to issue to the holder (i) warrants to purchase a number
of shares of the Company's common stock equal to $325,000 divided by the price per share of the Next Financing; and (ii)
a number of shares of the Company's common stock equal to $50,000 divided by the price per unit of the Next Financing. The
warrants were to have an exercise price equal to the price per share of the Next Financing and a term of two years. On July 31, 2018, on
completion of the IPO and as required under the terms of the settlement agreement, the Company made a cash payment of $100,000
and issued 10,020 shares of common stock and warrants to purchase 65,130 shares of common stock at an exercise price of $4.99 per
share. The net loss on extinguishment was $97,593. Interest expense on the Senior Secured Note in the year ended December 31, 2018
was $24,431. Senior Secured Notes (Related
Parties $470,000) On February 22, 2018
and March 1, 2018, the Company entered Security Purchase Agreements to issue Secured Notes (the "Secured Notes") to
a number of Company directors and a consultant in the aggregate principal amount of $510,000. The Secured Notes ranked pari
passu Additionally, upon the
consummation by the Company of any debt or equity financing in the amount of $2 million or more (the "Next Financing"),
the Company agreed to issue to the holder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issued have an exercise
price equal to the price per security of the Next Financing and a term of five years. On June 8, 2018, the
Secured Notes were amended, extending the maturity date to August 1, 2018. In addition to the extension of term, the extension
fees were changed as follows: 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 On July 31, 2018, upon
the consummation of the IPO and as required by the terms of the Secured Notes, 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The loss on extinguishment of the Secured Notes was $3,399,902. For the year ended
December 31, 2018, interest and financing charges on the Secured Notes was $548,229. Senior Note On June 3, 2018, the
Company entered into a Security Purchase Agreement in the principal amount of $325,000 to one accredited institutional investor
(the "June 2018 Senior Note"). The June 2018 Senior Note ranked pari passu with respect to seniority as to payment
with the $510,000 in outstanding other Secured Notes, senior as to payment as to all other outstanding debt and was secured by
a lien on substantially all of the Company's assets. The June 2018 Senior Note was issued at an original issue discount of
15.4%, or $50,000, did not bear interest and was payable on March 5, 2019 or upon an earlier event of default, including, without
limitation, a change of control of the Company. The June 2018 Senior
Note was convertible into shares of the Company's common stock at a conversion price of $2.00 per share, subject to adjustment
for certain dilutive issuances. Additionally, in the event of the consummation by the Company of a Dilutive Financing (defined
as any debt or equity financing in the amount of $2,000,000 or more, at a price of less than $4.00 per share of common stock),
the Company agreed to reduce the conversion price then in effect to a price equal to 50% of the per share price of the common
stock issued in the Dilutive Financing. The Company also issued to the investor a warrant to purchase 300,000 shares of its common
stock exercisable at $3.75 per share which will be exercisable for a term of five years. At the time of the issuance of the June
2018 Senior Note, the Company discounted the principal by $222,950 for the relative value of the warrants issued and $52,050 for
the relative value of the beneficial conversion feature, for total additional paid in capital of $275,000, which was the entire
cash value of the June 2018 Senior Note at issuance. On December 19, 2018,
the holder of the June 2018 Senior Note elected to convert the entire outstanding principal of $325,000 into shares of common stock
at the conversion price of $2.00 per share, as a result of which the Company issued to the holder 162,500 shares of common stock.
At the time of conversion, the amortization of the remaining discounts to the June 2018 Senior Note was accelerated and recognized
an interest expense of $186,397. For the year ended December 31, 2018, interest expense on the June 2018 Senior Note was $325,000,
including the expense recognized on conversion referred to above.</t>
  </si>
  <si>
    <t>Subordinated Notes - Related Parties</t>
  </si>
  <si>
    <t>Subordinated Debt Related Parties [Abstract]</t>
  </si>
  <si>
    <t>SUBORDINATED NOTES - RELATED PARTIES</t>
  </si>
  <si>
    <t>6 — SUBORDINATED NOTES —
RELATED PARTIES On November 20, 2017,
the Company issued subordinated notes (the "Subordinated Notes"), subordinate to the Senior Secured Bridge Note, to
certain insiders, including Directors and a Consultant, (the "Subordinated Holders") in the aggregate principal amount
of $115,000, of which $100,000 was received as proceeds and $15,000 was recorded as original issue discount. In addition, upon
repayment, the Subordinated Holders were to receive warrants to purchase shares of the Company's common stock in the amount
equal to the principal of the Subordinated Notes and at an exercise price per share equal to 100% of the IPO price. On February
22, 2018, the Subordinated Notes were settled in full, including unpaid interest and warrant issuance obligations, for newly issued
Senior Secured Notes in the principal amount of $100,000. As a result, the Company realized a gain of $12,241 and no stock or warrants
were issued. For the years ended December 31, 2018, interest expense on the notes was $4,637.</t>
  </si>
  <si>
    <t>Convertible Notes - Related Parties</t>
  </si>
  <si>
    <t>CONVERTIBLE NOTES - RELATED PARTIES</t>
  </si>
  <si>
    <t>7 — CONVERTIBLE NOTES —
RELATED PARTIES In September and December,
2016, the Company issued convertible notes (the "2016 Convertible Notes") with an outstanding unsecured principal amount
of $235,000 to its members, including Directors and Officers. The principal and interest was originally due in 2029, and the 2016
Convertible Notes bore interest at a rate of 15% per annum. The 2016 Convertible
Notes were to automatically convert to common stock in the event the Company issued and sold either common or preferred stock of
$2,000,000 or more. The conversion price would be either one third the price offered during the financing round that triggers the
conversion, or the price obtained by dividing $2,000,000 by the Company's fully-diluted capitalization at the time of the
financing round that triggers the conversion (the "Conversion Cap Price"), whichever were lower. Upon maturity of the
2016 Convertible Notes, the holder might elect to convert the 2016 Convertible Notes into common stock as if a sale of the Company
had occurred on the maturity date. On July 31, 2018, as
a result of the IPO and as required under the terms of the 2016 Convertible Notes, the outstanding principal and accrued interest
on the 2016 Convertible Notes was converted at the Conversion Cap Price to 700,854 shares of common stock and 700,845 warrants
to purchase shares of common stock at an exercise price of $6.25 per share (395,118 shares of common stock and 395,118 warrants
to purchase shares of common stock). At the time of the conversion, the Company recognized a de minimus net gain on extinguishment
of $752. The total interest expense on these notes in the year ended December 31, 2018 was $264,749.</t>
  </si>
  <si>
    <t>Related Party Transactions</t>
  </si>
  <si>
    <t>Related Party Transactions [Abstract]</t>
  </si>
  <si>
    <t>RELATED PARTY TRANSACTIONS</t>
  </si>
  <si>
    <t>8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11. A certain percentage of these payments by the Company to the
UVA LVG may then be distributed to the Chairman of the Board in his capacity as inventor of the patents by the UVA LVG in accordance
with their policies at the time. On January 29, 2018,
the Company entered a Medical Translations services agreement with Medico-Trans Company, LLC ("MTC"),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 The Company made $68,540 in payments to MTC, paying the entire balance and accrued
interest thereon. Of these payments, $51,540 were in cash, and the remaining $17,000 payment was converted to the principal balance
of a Secured Note (see Note 5). On consummation of the IPO, MTC was issued 40,463 shares of common stock, as required under the
terms it the agreement. On January 29, 2018,
the CEO made a payment of $21,000 to Kilburn &amp; Strode, a patent firm, on behalf of the Company for expenses relating to validation
of Adial patents, and for which he submitted an expense report. On March 1, 2018 the expense report payable was converted to the
principal balance of a Senior Note (see Note 5). On February 22, 2018,
the Company executed a Backstop Commitment Agreement ("BCA") with MVA 151 Investors, LLC ("MVA"), a company
controlled by Company Director Kevin Schuyler, pursuant to which MVA agreed to guarantee the purchase of up to $242,000 ("the
Backstop Amount") in the principal amount of Secured Notes then offered for subscription and unsubscribed on March 1, 2018
(the "Backstop Commitment"). In consideration of this backstop commitment, at such time as the Company completed the
Next Financing, as defined, the Company agreed to issue MVA (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5). On April 25, 2016, the
Company entered into a Consulting Agreement with a consultant, who now serves as the Company's Chief Operating Officer and
Chief Financial Officer, at a compensation rate of $2,000 per month, adjusted to $3,200 per month in December 31, 2017. This consultant
was to be awarded 0.5% of a transaction, as defined by and under the terms of the Company's PBP, but was issued 44,636 shares
of common stock on retirement of the plan in 2018 (see Note 11). For the years ended December 31, 2018, total fees charged by this
consultant were $25,600. Effective July 25, 2018, this consultant was employed as COO/CFO under the terms of an employment agreement
(see Note 11) that superseded the consulting agreement. Related parties that
participated in the July 31, 2018 initial public offering included: (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Chairman,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Bankole Johnson, Chairman, who purchased 1,400 units consisting of 1,400
shares of common stock and warrants to purchase 1,400 shares of common stock at an exercise price of $6.25 per share; (vii) Tony
Goodman, a Director, who purchased 7,000 units consisting of 7,000 shares of common stock and warrants to purchase 1,400 shares
of common stock at an exercise price of $6.25 per share. See Notes 5,6,7, and
11 for related party debt transactions and Note 11 for related party vendor and consulting agreements.</t>
  </si>
  <si>
    <t>Shareholders' Equity</t>
  </si>
  <si>
    <t>Equity [Abstract]</t>
  </si>
  <si>
    <t>SHAREHOLDERS' EQUITY</t>
  </si>
  <si>
    <t>9 — SHAREHOLDERS' EQUITY Equity Issuances/Repurchases On April 1, 2018, the
Company issued 292,309 shares of common stock to Company officers and a director in compensation for termination, by mutual agreement
of the Performance Bonus Plan. At the time of this issuance, the company recognized an stock-based compensation expense of $1,461,545. On July 31, 2018, the
Company concluded its initial public offering of 1,464,000 units, each unit consisting of one share of common stock and a warrant
for the purchase of one share of common stock with an exercise price of $6.25 (the "Offering Warrants").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The Company also issued 58,560 warrants
to the underwriter as compensation. Gross proceeds of the offering, totaled $7,321,706, which after offering expenses, resulted
in net proceeds of $6,267,932. On July 31, 2018 the
Company issued 700,855 shares of common stock as part of units to holders of the 2016 Convertible Notes upon conversion of the
2016 Convertible Notes at consummation of the IPO, resulting in $545,307 recorded in equity upon conversion. On July 31, 2018, the
Company issued 388,860 shares of common stock and 444,608 warrants to consultants, employees, and contractors on consummation of
the IPO, which resulted in stock-based compensation expenses of $3,436,406. On July 31, 2018, the
Company issued 442,220 shares of common stock, 480,600 warrants in units and 497,330 warrants in common stock resulting in $4,132,398
recorded in equity due to stock and warrants issuances in connection with debt settlements. On November 26, 2018,
the Company issued 100,000 shares of common stock to a consultant at the market price of $1.66 per share for a total cost of $166,000. On December 15, 2018,
the Company issued 18,750 shares of common stock to a consultant at the market price of $2.80 per share for a total cost of $52,500. On December 26, 2018,
the Company issued 25,000 shares of common stock on exercise of 25,000 previously issued tradeable warrants for the warrant exercise
price of $6.25 per share, for a total cash receipt of $156,250. On January 22, 2019,
the Company issued 250,000 unregistered shares of common stock upon the exercise of the warrant to purchase 300,000 shares of common
stock at an exercise price of $3.75 per share for a cash payment of $468,750 and the cashless exercise of the remaining warrant. On January 31, 2019,
the Company issued 22,311 unregistered shares of common stock upon the full cashless exercise of a warrant to purchase 65,130 shares
of common stock at an exercise price of $4.99 per share. On February 22, 2019,
the Company concluded the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During the year ended
December 31, 2019, 93,100 previously-registered shares of common stock were issued as a result of the exercise of tradeable warrants
to purchase 93,100 shares of common stock at an exercise price of $6.25 per share for cash payments of $581,875 and 61,005 unregistered
shares of common stock were issued as a result of the exercise of at an exercise price of $0.005 per share for cash payments of
$325. During the year ended
December 31, 2019, the Company issued 184,437 shares of common stock to consultants for services rendered at a total cost of $440,745. Stock Options The following table
provides the activity in options for the respective periods:
Total Options Outstanding Weighted Average Remaining Term (Years) Weighted Average Exercise Price Weighted Average Fair Value at Issue
Outstanding December 31, 2017 174,282 9.50 5.70 4.84
Issued 68,900 10.00 $ 2.80 $ 2.21
Outstanding December 31, 2018 243,182 8.93 $ 4.88 $ 4.09
Issued 1,452,880 10.00 3.19 2.21
Cancelled (34,596 ) 8.35 5.70 4.23
Outstanding December 31, 2019 1,661,466 9.14 3.38 2.38
Outstanding December 31, 2019, vested and exercisable 488,573 8.30 $ 3.66 $ 2.73 At December 31, 2019, the intrinsic value
totals of the outstanding options were $83,845. The Company used the
Black Scholes valuation model to determine the fair value of the options issued, using the following key assumptions for the years
ended December 31, 2019 and 2018:
2019 2018
Fair Value per Share $ 1.45-3.39 $ 2.80
Expected Term 1.46-5.75 years 6.5 years
Expected Dividend $0 $0
Expected Volatility 97.37-101.09 % 95.77 %
Risk free rate 2.32-2.51 % 2.79 % Compensation
expense associated with issuance of options was recognized using the straight-line method over the requisite service period.
During the years ended December 31, 2019 and 2018, total stock-based compensation expense from the options issued was
$1,078,573 and $251,903, respectively, which were classified as research and development and general and administrative
expense as presented in the table below. As of December 31, 2019, $2,544,283 in further compensation expense resulting from
issued options remained to be recognized over a weighted average remaining service period of 1.64 years. The components of stock-based
compensation expense included in the Company's Statements of Operations for the years ended December 31, 2019 and 2018 are
as follows:
Year ended December 31
2019 2018
Research and development options expense 355,229 52,452
Total research and development expenses 355,229 52,452
General and administrative options expense 723,344 199,451
Stock granted for Performance Bonus Plan Cancellation – 1,461,545
Stock and warrants granted in IPO – 3,436,406
Stock issued to consultants 523,745 218,500
Total general and administrative expenses 1,247,089 5,315,902
Total stock-based compensation expense $ 1,602,318 $ 5,368,354 Stock Warrants The following table provides the activity
in warrants for the respective periods.
Total Warrants Weighted Average Remaining Term (Years) Weighted Average Exercise Price Average Intrinsic Value
Outstanding December 31, 2017 482,555 11.20 5.51 1.38
Issued 4,547,204 5.00 5.82 0.00
Exercised (25,000 ) 4.59 6.25 0.06
Outstanding December 31, 2018 5,054,759 5.07 $ 5.72 $ 0.61
Issued 2,133,750 5.00 4.06 0.00
Exercised (519,235 ) 4.17 4.07 1.32
Outstanding December 31, 2019 6,669,274 4.23 $ 5.38 0.03 During the year ended
December 31, 2019, warrants to purchase 93,100 shares of common stock with an exercise price of $6.25 per share of common stock
were exercised for $581,875, warrants to purchase 125,000 shares of common stock with an exercise price of $3.75 per share of common
stock were exercised for $468,750, 61,005 warrants to purchase 61,005 shares of common stock with an exercise price of $0.005 per
share of common stock were exercised for $325, and 240,130 warrants were exercised on a cashless basis for the issue of 147,311
shares of common stock. The total received in exercise fees for exercise of warrants was $1,050,950, resulting in the issue of
a total of 426,416 shares of common stock, of which 405,830 shares of common stock were unregistered at the time of issuance. 2017 Equity Incentive Plan On October 9, 2017,
we adopted the Adial Pharmaceuticals, Inc. 2017 Equity Incentive Plan (the "2017 equity incentive plan"); which became
effective on July 31, 2018. Initially, the aggregate number of shares of our common stock that may be issued pursuant to stock
awards under the 2017 equity incentive plan is 1,750,000 shares. On August 16, by a vote of the shareholders, the number of shares
issuable under the plan was increased to 3,500,000. At December 31, 2019, we had issued 353,187 shares and options to purchase
an aggregate of 1,521,780 shares of our common stock under the 2017 equity incentive plan.</t>
  </si>
  <si>
    <t>Income Taxes</t>
  </si>
  <si>
    <t>Income Tax Disclosure [Abstract]</t>
  </si>
  <si>
    <t>INCOME TAXES</t>
  </si>
  <si>
    <t>10 — INCOME TAXES Background The Company was reorganized
as a C corporation on October 1,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After reorganization, the Company became a taxable
entity. On reincorporation, the Company recapitalized $10,673,709 in retained deficits and 2017 losses prior to reincorporation
to additional paid in capital, leaving a retained deficit $403,992 as the basis for a potential loss carryforward. The Company's
tax provision is determined using an estimate of our annual effective tax rate adjusted for discrete items, if any, that are taken
into account in the relevant period. The annual effective tax rate is estimated to be a combined 27% for the U.S. federal and state
statutory tax rates for the years ended December 31, 2019 and 2018. We review tax uncertainties in light of changing facts and
circumstances and adjust them accordingly. As of December 31, 2019 and 2018, there were no tax contingencies or unrecognized tax
positions recorded. Rate Reconciliation A reconciliation of
the statutory Federal income tax rate and effective rate of the provision for income taxes is as follows:
Year ended December 31,
2019 2018
Computed "expected" tax benefit $ (1,804,200 ) (2,442,589 )
Increase (reduction) in income taxes resulting from:
State Tax, net of federal (225,900 ) (697,883 )
Stock Compensation and Warrant Modification 372,190 —
Miscellaneous 17,572 —
Non-deductible finance charges and loss on debt extinguishment — 1,255,918
Change in the valuation allowance 1,640,338 1,884,554
Total income tax expense/(benefit) $ — — Deferred income taxes
reflect the net tax effects of temporary differences between the carrying amounts of assets and liabilities recognized for financial
reporting, and the amounts recognized for income tax purposes. The significant components of deferred tax assets as of December
31, 2019 and 2018, respectively, are as follows: Deferred Tax Assets (rounded)
Total Total Deferred Tax Asset
2019 2018 2019 2018
Net operating loss carry-forward 14,120,000 7,132,000 3,635,000 1,926,000
Stock based compensation — 252,000 — 68,000
Intangible Assets (1,000 ) — (0 ) —
Less: valuation allowance (14,119,000 ) (7,384,000 ) (3,635,000 ) (1,994,000 )
Total $ — $ — $ — $ — The Company has a
net operating loss carry-forward for federal and state tax purposes of approximately $14.1 million at December 31, 2019, that
is potentially available to offset future taxable income. The 20-year limitation was eliminated for losses generated after January
1, 2018, giving the taxpayer the ability to carry forward losses indefinitely. However, NOL carry forward arising after January
1, 2018, will now be limited to 80 percent of taxable income.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on the above
criteria, the Company believes that it is more likely than not that the remaining deferred tax assets will not be realized. Accordingly,
the Company has recorded a valuation allowance of $3.6 million against the net deferred tax asset that is not realizable.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files tax
returns as prescribed by the tax laws of the jurisdictions in which they operate. In the normal course of business, the Company
is subject to examination by Federal and state jurisdictions where applicable based on the statute of limitations that apply in
each jurisdiction. As of December 31, 2019, open years related to the Federal and state jurisdictions are 2018 &amp; 2017. Since
the Company was not a taxable entity prior to reincorporation, examination of returns for years prior to 2017 will not result in
changes to tax liability or benefit.</t>
  </si>
  <si>
    <t>Commitments and Contingencies</t>
  </si>
  <si>
    <t>Commitments and Contingencies Disclosure [Abstract]</t>
  </si>
  <si>
    <t>COMMITMENTS AND CONTINGENCIES</t>
  </si>
  <si>
    <t>11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 paid basis. The Company executed
an amendment, dated December 14, 2017, which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The Company executed
a further amendment to the license agreement, dated December 18, 2018, changing the date at which the Company must have initiated
a Phase 3 trial to December 31, 2019. On December 31, 2019,
the Company executed a further amendment to the license agreement which, among other things, removed in its entirety the diligence
milestone to initiate a Phase 3 clinical trial by December 31, 2019. Furthermore, the Company agreed to pay upon execution of the
Amendment the diligence milestone payment of $20,000 that had been due upon initiation of a Phase 3 clinical trial. In addition,
the Company agreed to use and will continue to use best efforts to dose a first patient with a Licensed Product (as defined in
the License Agreement) in a Phase 3 clinical trial on or before March 31, 2020. In the year ended December
31, 2019, the Company recognized a $40,000 minimum license royalty expense and $20,000 in milestone payment expense under this
agreement.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 On November 16, 2018,
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 On June 28, 2019, the Company and Crown Executed
a change order to Service Agreement 1 increasing Crown's fee from $3,321,292 (€2,958,835 converted to dollars at the
Euro/US Dollar exchange rate of 1.1225 as of December 31, 2019, as are all other Euro-denominated amounts below) to $3,557,085
(€3,168,895) and rescheduling future milestone payments as shown below. On November 21, 2018,
the Company made the prepayment under the agreement, at a cost of $505,960, after exchange to US dollars at the rate then prevailing.
The fees are to be paid as milestones are reached on the following schedule. On September 30, 2019, the Company received an invoice
for the 10% milestone payment associated with the first submission of a trial application to a national regulatory authority,
which event the Company acknowledged as having occurred. At the exchange rates then prevailing this invoice was recorded as a
prepaid expense of $294,124. At December 31, 2019, the remaining future milestone payments are shown in the table below.
Milestone Event Percent Amount
First site initiation visit 10 % $ 303,005
First patient in 10 % $ 303,005
30% patients randomized 10 % $ 303,005
50% sites initiated 10 % $ 303,005
60% patients randomized 10 % $ 303,005
100% sites initiated 10 % $ 303,005
100% of patients randomized 10 % $ 303,005
90% of case report form pages monitored 5 % $ 151,503
PE analysis 5 % $ 151,503
Database is locked 10 % $ 303,005 Service Agreement 1
also estimates approximately $2.4 million (€ 2,172,000) in pass-through costs, mostly fees to clinical investigators and sites,
which will be billed as incurred. In the event that the MSA or Service Order are terminated, the Crown's actual costs up
the date of termination will be payable by the Company, but any unrealized milestones shall not be. During the year ended
December 31, 2019, the Company recognized $585,451 in direct expenses associated with the Service Agreement 1, classified as R&amp;D
expense, leaving a $214,633 prepaid expense asset. Lease Commitments On October 9,
2018, the Company entered into a license and membership agreement with Jelly Works X Zero-Ten, LLC for membership in a
coworking space and use of an office located at 307A Kamani Street, Honolulu, HI 96813. The Company agreed to pay a monthly
fee of $1,152 for membership and use of these facilities, committing to do so for a term of one year. At the end of this
period, the agreement reverted to a month-to-month rental of a dedicated desk space, without office, for a monthly fee of
$393 per month. In the year ended December 31, 2019, the Company rent expense associated with this agreement was
approximately $12,304. On December 19, 2018,
the Company entered into an office service agreement with the University of Virginia Foundation for the use of an office and a
workstation located at 1001 Research Park Boulevard, Suite 100, Charlottesville, VA 22911. The Company agreed to pay a fee of $1,150
per month for use of these facilities. The agreement is on a month-to-month basis. For the year ended December 31, 2019, the Company
rent expense associated with this agreement, including continuing month-to-month payments after the expiration of the agreement,
was approximately $12,650. For an additional
sublease, see Note 12. Performance Bonus Plan In 2015, the Company
adopted a performance bonus plan ("PBP") to provide incentive for Company personnel, which was modified on January
25, 2016 and April 15, 2017. Under the PBP, 5.25% of the first $14.7 million of a strategic transaction (one or more transactions
that provide funds to the Company and/or its members that enable the commencement of the clinical development of AD04) will be
set aside for Company's personnel with 1.25% of funds to be awarded to the Chairman of the Board and the remainder to be
awarded at the CEO's discretion, with no more than 3.15% payout to the CEO of the Company. The maximum bonus amount to be
paid out of the PBP was $771,750. On April 1, 2018, the
Company retired the PBP by mutual agreement with the participating directors and officers, Bankole Johnson, William Stilley, and
Joseph Truluck, the PBP. In consideration of their agreement to retire the PBP, the respective directors and officers were issued
292,309 shares of common stock, which resulted in an expense of approximately $1.5 million in the year ended December 31, 2018.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continues unaffected. The total expense to the company under this agreement was $676,664 in the year ended December
31, 2019. On July 5, 2019, 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 In the year ended December 31, 2019, the Company had recognized
expenses of $39,064 under the terms of this agreement. On December 12, 2019,
the Company entered into an Amendment (the "Amendment") to the statement of work ("SOW"). The Company
had paid PEPCO $39,064 under the SOW for services rendered to date, leaving as estimated balance of $274,779 to be paid under the
SOW. The Amendment provided the Company with a 20% discount on the remaining services and to fix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As of December 31, 2019, the Company had recognized $39,064 in expenses associated with this vendor agreement.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1.4 million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December 31, 2019 and 2018, the Company did not have any pending legal actions.</t>
  </si>
  <si>
    <t>Subsequent Events</t>
  </si>
  <si>
    <t>Subsequent Events [Abstract]</t>
  </si>
  <si>
    <t>SUBSEQUENT EVENTS</t>
  </si>
  <si>
    <t>12 — SUBSEQUENT EVENTS On February 1, 2020,
Crown CRO informed the Company that the first site initiation visit ("SIV") of a study site had been completed and,
under the terms of the MSA and Work Order, invoiced the second milestone payment of €269,938, recognized as a prepaid expense
asset of $299,496 at the exchange rates prevailing on the date of invoice. On February 3, 2020
the Company entered into an agreement with Lyon Capital, LLC for participation in an investor conference and other investor relations
services. In compensation for these services, the Company issued Lyons Capital, LLC 30,000 shares of common stock with a market
value of $1.76 per share for a total cost of $52,800, recognized as equity compensation expense. On March 1, 2020,
the Company entered into a sublease with Purnovate, LLC, a private company in which our CEO has a 35% financial interest for the
lease of three offices at 1180 Seminole Trail, Suite 495, Charlottesville, VA 22901. The lease has a term of two years, and the
monthly rent is $1,400. On March 3, 2020, the
Compensation Committee of Board of Directors of the Company awarded the Company's executive officers, William B. Stilley,
Chief Executive Officer, and Joseph Truluck, Chief Financial Officer, performance bonuses for 2019, partially paid in common stock
of the Company to preserve cash, of $42,000 and $21,000 in cash, respectively, and 54,167 and 27,084 shares of the Company's
common stock, respectively, which shares are subject to a six-month contractual restriction on sale. In addition, the Committee
granted to each of Mr. Stilley and Mr. Truluck an option to purchase 460,000 and 200,000 shares the Company's common stock,
respectively. Additional options awards to purchase 440,000 shares of the Company's common stock were issued to our Directors
and employees. The shares of common stock underlying the option awards each vest pro rata on a monthly basis over a thirty-six
month period. The options are exercisable for a period of ten years from the date of grant and have an exercise price of $1.44
per share. In addition, the Committee approved an amendment, to the Company's employment agreement with Mr. Truluck to increase
his annual base salary to $170,000. As the situation with
Covid-19 continues to evolve, the Company's Phase 3 clinical trial could be materially and adversely affected by the risks,
or the public perception of the risks, related to this pandemic. This pandemic or outbreak could result in the complete or partial
closure of one or more of the Company's clinical trial site locations, the CRO, and/or impact the trial monitors and other
critical vendors and consultants supporting the trial. In addition, outbreaks or the perception of an outbreak near clinical trial
site locations would likely impact the Company's ability to recruit patients. These situations, or others associated with
Covid-19, could cause delays in the Company's current Phase 3 clinical trial and completion within the disclosed time periods
and expected costs, all of which could have a material adverse effect on our business and its financial condition.</t>
  </si>
  <si>
    <t>Summary of Significant Accounting Policies (Policies)</t>
  </si>
  <si>
    <t>Liquidity and Other Uncertainties</t>
  </si>
  <si>
    <t>Liquidity,
Going Concern and Other Uncertainties The financial statements have been prepared in conformity with
generally accepted accounting principles in the United States ("GAAP"), which contemplate continuation of the Company
as a going concern. The Company is in a development stage and has not generated any revenues. The Company had an accumulated deficit
of approximately $20.6 million and $12.0 million as of December 31, 2019 and 2018, respectively, and had incurred net losses of
approximately $8.6 million and $11.6 million, for the years then ended. Based on the current development plans for AD04 in both
the U.S. and international markets and other operating requirements, the Company believes that the existing cash and equivalents
will not be sufficient to fund operations for at least the next twelve months following the filing of these financial statements.
These factors raise substantial doubt regarding the Company's ability to continue as a going concern. The cash and equivalents
as of the financial statement filing date are expected to fund operations into the fourth quarter of 2020, and the Company estimates
that such funds will not support the current Phase 3 clinical trial to database lock, which is the endpoint of clinical activities
for our current trial. The Company has applied for grants that could be used for the current Phase 3 clinical trial which, if
received, is expected to fund the Company to database lock and into the first quarter of 2021. Also, if our trial activities are
significantly delayed due to the coronavirus pandemic (See Note 12 - Subsequent Events), we would not be able to reach database
lock with cash on hand even with receipt of the grants to which we have applied. In such case, we would need to obtain additional
funding. The Company's ultimate liquidity requirements will depend upon a number of factors, including, but not limited
to, clinical trial costs, the time required to complete planned trials, and the use of cash in pursuit of non-dilutive funding
sources and the success or failure of such pursuit. The Company's
continued operations will depend on its ability to raise additional capital through various potential sources, such as equity
and/or debt financings, grant funding, strategic relationships, or out-licensing in order to complete its current and subsequent
clinical trial requirements for its lead compound, AD04. Management can provide no assurance that such financing or strategic
relationship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The
financial statements do not include any adjustments relating to the recoverability and classification of asset carrying amounts
or the amount and classification of liabilities that might result should the Company be unable to continue as a going concern. Generally, this industry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The Company also faces the current risk that the continuing coronavirus outbreak may delay, for an unforeseeable period, the conduct
of our trial. Any such delay would affect our liquidity needs and ability to continue as a going concern. (See Note 12 - Subsequent
Events.)</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derivative liabilities, accruals
associated with third party providers supporting clinical trials, contingent liabilities and income tax asset realization. In
particular, accrual of expenses associated with our clinical trial are dependent on the our own judgement, as well as the judgment
of our contractors and subcontractors in their reporting of information to u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si>
  <si>
    <t>Basic and Diluted Earnings (Loss) per Share</t>
  </si>
  <si>
    <t xml:space="preserve">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years ended December 31, 2019 and 2018 as the inclusion of all potential common shares outstanding would have an anti-dilutive
effect. "Penny warrants" were not excluded from calculation of outstanding shares for purposes of basic earnings per
share. The
total number of potentially dilutive common shares that were excluded at December 31, 2019 and 2018 was as follows:
Potentially Dilutive
2019 2018
Warrants to purchase Common Shares 6,595,631 5,054,759
Common Shares issuable on exercise of options 1,661,466 243,182
Total potentially dilutive Common Shares excluded 8,257,097 5,297,941 </t>
  </si>
  <si>
    <t>Cash and Cash Equivalents</t>
  </si>
  <si>
    <t>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19, the Company held a balance in a checking account that exceeded federally insured limits by approximately $0.4 million
and held approximately $6.1 million in non-FDIC insured cash equivalent investments. At December 31, 2018 the Company held a balance
in a checking account that exceeded federally insured limits by approximately $3.4 million.</t>
  </si>
  <si>
    <t>Intangible Assets</t>
  </si>
  <si>
    <t>Intangible
Assets Intangible
assets consist primarily of the trademarks and copyrights. The trademarks and copyrights will be amortized using the straight-line
method based on an estimated useful life of 20 years.</t>
  </si>
  <si>
    <t>Impairment of Long-Lived Assets</t>
  </si>
  <si>
    <t>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Research and Development</t>
  </si>
  <si>
    <t>Research
and Development Research
and development costs are charged to expense as incurred and include direct trial expenses such as fees due to contract research
organizations, consultants which support our research and development endeavors, the acquisition of technology rights without
an alternative use, and compensation and benefits of clinical research and development personnel. Certain of research and development
costs, in particular fees to contract research organizations ("CROs"), are structured as milestone payments, payments
due on the occurrence of certain key events. Where such milestone payments is greater than the payments earned through the provision
of such services, the Company recognizes such payments as prepaid assets, which are recorded as expense as such services are incurred.</t>
  </si>
  <si>
    <t>Reclassification</t>
  </si>
  <si>
    <t>Reclassification Certain
prior year amounts have been reclassified for consistency with the current year presentation. These reclassifications had no effect
on the reported results of operations.</t>
  </si>
  <si>
    <t>Stock-Based Compensation</t>
  </si>
  <si>
    <t>Stock-Based Compensation The Company accounts
for stock-based compensation to employees and non-employees in conformity with the provisions of ASC 718, Compensation - Stock
Based Compensation ("ASC 718"). The Company expenses stock-based compensation to employees and non-employees over the
requisite service period based on the estimated grant-date fair value of the awards. The Company estimates the fair value of options
granted using the Black Scholes Merton model. The Company estimates when and if performance-based awards will be earned. If an
award is not considered probable of being earned, no amount of equity-based compensation expense is recognized. If the award is
deemed probable of being earned, related equity-based compensation expense is recorded. The fair value of an award ultimately expected
to vest is recognized as an expense, net of forfeitures, over the requisite service, which is generally the vesting period of the
award. The Black Scholes Merton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assumptions used
in our option pricing model represent management's best estimates. If factors change and different assumptions are used,
our equity-based compensation expense could be materially different in the future. The key assumptions included in the model are
as follows:
● Expected
volatility — Management determined the expected price volatility based on the historical volatilities of peer group companies
as the Company does not have a sufficient trading history. Industry peers consist of several public companies in the bio-tech
industry similar in size, stage of life cycle, and capital structur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us, in which case, more suitable companies whose share prices are publicly available would be utilized in
the calculation.
● Risk-free interest rate — The risk free rate was determined
based on yields of U.S. Treasury Bonds of comparable terms.
● Expected
dividend yield — The Company has not previously issued dividends and do not anticipate paying dividends in the foreseeable
future. Therefore, we used a dividend rate of zero based on our expectation of additional dividends.
● Expected
term —The expected term of the options was estimated using the simplified method. Common shares issued
to third parties for services provided are valued based on the fair value of the Company's common shares as determined by
the market closing price of a share of our common stock on the date of the Commitment to make the issuance.</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Fair Value of Financial Instruments and Fair Value Measurements</t>
  </si>
  <si>
    <t>Fair Value of Financial Instruments
and Fair Value Measurements Significant items subject
to such estimates and assumptions include the valuation of stock-based compensation, derivative liabilities, accruals associated
with third party providers supporting clinical trials, contingent liabilities and income tax liability. Authoritative literature
establishes a three-level valuation hierarchy for disclosures of fair value measurements and disclosure. The carrying amounts reported
in the balance sheets for current liabilities, convertible notes, Senior Notes, Senior Secured Bridge Notes, and Subordinated Notes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Adoption of Recent Accounting Pronouncements</t>
  </si>
  <si>
    <t>Adoption of Recent Accounting Pronouncements Leases —
Stock Compensation</t>
  </si>
  <si>
    <t>Recent Accounting Pronouncements</t>
  </si>
  <si>
    <t xml:space="preserve">Recent Accounting Pronouncements Fair Value </t>
  </si>
  <si>
    <t>Summary of Significant Accounting Policies (Tables)</t>
  </si>
  <si>
    <t>Schedule of potentially dilutive Common Shares that were excluded</t>
  </si>
  <si>
    <t xml:space="preserve">Potentially Dilutive
2019 2018
Warrants to purchase Common Shares 6,595,631 5,054,759
Common Shares issuable on exercise of options 1,661,466 243,182
Total potentially dilutive Common Shares excluded 8,257,097 5,297,941 </t>
  </si>
  <si>
    <t>Intangible Assets, Net (Tables)</t>
  </si>
  <si>
    <t>Schedule of Intangible assets, net</t>
  </si>
  <si>
    <t xml:space="preserve">Useful December 31, 2019 December 31,
Trademarks and Copyrights 20 years $ 11,300 $ 11,300
Less: Accumulated amortization (5,130 ) (4,565 )
Intangible Assets, net $ 6,170 $ 6,735 </t>
  </si>
  <si>
    <t>Accrued Expenses (Tables)</t>
  </si>
  <si>
    <t>Schedule of accrued liabilities</t>
  </si>
  <si>
    <t xml:space="preserve"> December 31, December 31,
Accrued employee compensation $ 263,914 $ 132,341
Consulting services 68,056 25,962
Clinical Research Organization services and expenses 16,877 -
Total accrued liabilities $ 348,847 $ 158,303 </t>
  </si>
  <si>
    <t>Shareholders' Equity (Tables)</t>
  </si>
  <si>
    <t>Schedule of stock options activity</t>
  </si>
  <si>
    <t xml:space="preserve">Total Options Outstanding Weighted Average Remaining Term (Years) Weighted Average Exercise Price Weighted Average Fair Value at Issue
Outstanding December 31, 2017 174,282 9.50 5.70 4.84
Issued 68,900 10.00 $ 2.80 $ 2.21
Outstanding December 31, 2018 243,182 8.93 $ 4.88 $ 4.09
Issued 1,452,880 10.00 3.19 2.21
Cancelled (34,596 ) 8.35 5.70 4.23
Outstanding December 31, 2019 1,661,466 9.14 3.38 2.38
Outstanding December 31, 2019, vested and exercisable 488,573 8.30 $ 3.66 $ 2.73 </t>
  </si>
  <si>
    <t>Schedule of black scholes valuation model to determine the fair value of the options issued</t>
  </si>
  <si>
    <t>2019 2018
Fair Value per Share $ 1.45-3.39 $ 2.80
Expected Term 1.46-5.75 years 6.5 years
Expected Dividend $0 $0
Expected Volatility 97.37-101.09 % 95.77 %
Risk free rate 2.32-2.51 % 2.79 %</t>
  </si>
  <si>
    <t>Schedule of stock-based compensation expense</t>
  </si>
  <si>
    <t xml:space="preserve">Year ended December 31
2019 2018
Research and development options expense 355,229 52,452
Total research and development expenses 355,229 52,452
General and administrative options expense 723,344 199,451
Stock granted for Performance Bonus Plan Cancellation – 1,461,545
Stock and warrants granted in IPO – 3,436,406
Stock issued to consultants 523,745 218,500
Total general and administrative expenses 1,247,089 5,315,902
Total stock-based compensation expense $ 1,602,318 $ 5,368,354 </t>
  </si>
  <si>
    <t>Schedule of activity in warrants</t>
  </si>
  <si>
    <t xml:space="preserve">Total Warrants Weighted Average Remaining Term (Years) Weighted Average Exercise Price Average Intrinsic Value
Outstanding December 31, 2017 482,555 11.20 5.51 1.38
Issued 4,547,204 5.00 5.82 0.00
Exercised (25,000 ) 4.59 6.25 0.06
Outstanding December 31, 2018 5,054,759 5.07 $ 5.72 $ 0.61
Issued 2,133,750 5.00 4.06 0.00
Exercised (519,235 ) 4.17 4.07 1.32
Outstanding December 31, 2019 6,669,274 4.23 $ 5.38 0.03 </t>
  </si>
  <si>
    <t>Income Taxes (Tables)</t>
  </si>
  <si>
    <t>Schedule of pretax loss from continuing operations</t>
  </si>
  <si>
    <t xml:space="preserve"> Year ended December 31,
2019 2018
Computed "expected" tax benefit $ (1,804,200 ) (2,442,589 )
Increase (reduction) in income taxes resulting from:
State Tax, net of federal (225,900 ) (697,883 )
Stock Compensation and Warrant Modification 372,190 —
Miscellaneous 17,572 —
Non-deductible finance charges and loss on debt extinguishment — 1,255,918
Change in the valuation allowance 1,640,338 1,884,554
Total income tax expense/(benefit) $ — — </t>
  </si>
  <si>
    <t>Schedule of deferred tax assets</t>
  </si>
  <si>
    <t xml:space="preserve">Total Total Deferred Tax Asset
2019 2018 2019 2018
Net operating loss carry-forward 14,120,000 7,132,000 3,635,000 1,926,000
Stock based compensation — 252,000 — 68,000
Intangible Assets (1,000 ) — (0 ) —
Less: valuation allowance (14,119,000 ) (7,384,000 ) (3,635,000 ) (1,994,000 )
Total $ — $ — $ — $ — </t>
  </si>
  <si>
    <t>Commitments And Contingencies (Tables)</t>
  </si>
  <si>
    <t>Schedule of milestone payment</t>
  </si>
  <si>
    <t xml:space="preserve">Milestone Event Percent Amount
First site initiation visit 10 % $ 303,005
First patient in 10 % $ 303,005
30% patients randomized 10 % $ 303,005
50% sites initiated 10 % $ 303,005
60% patients randomized 10 % $ 303,005
100% sites initiated 10 % $ 303,005
100% of patients randomized 10 % $ 303,005
90% of case report form pages monitored 5 % $ 151,503
PE analysis 5 % $ 151,503
Database is locked 10 % $ 303,005 </t>
  </si>
  <si>
    <t>Description of Business (Details) - USD ($)</t>
  </si>
  <si>
    <t>1 Months Ended</t>
  </si>
  <si>
    <t>Feb. 28, 2019</t>
  </si>
  <si>
    <t>Jul. 31, 2018</t>
  </si>
  <si>
    <t>IPO [Member]</t>
  </si>
  <si>
    <t>Description of Business (Textual)</t>
  </si>
  <si>
    <t>Proceeds from initial public offering</t>
  </si>
  <si>
    <t>Summary of Significant Accounting Policies (Details) - shares</t>
  </si>
  <si>
    <t>Warrants to purchase Common Shares</t>
  </si>
  <si>
    <t>Common Shares issuable on exercise of options</t>
  </si>
  <si>
    <t>Total potentially dilutive Common Shares excluded</t>
  </si>
  <si>
    <t>Summary of Significant Accounting Policies (Details Textual) - USD ($)</t>
  </si>
  <si>
    <t>Significant Accounting Policies (Textual)</t>
  </si>
  <si>
    <t>Net losses</t>
  </si>
  <si>
    <t>Cash in hand</t>
  </si>
  <si>
    <t>Non-FDIC cash in hand</t>
  </si>
  <si>
    <t>Intangible assets estimated useful life</t>
  </si>
  <si>
    <t>20 years</t>
  </si>
  <si>
    <t>Recognized income tax, description</t>
  </si>
  <si>
    <t>Recognized income tax positions are measured at the largest amount that is greater than 50% likely of being recognized.</t>
  </si>
  <si>
    <t>Leases term</t>
  </si>
  <si>
    <t>12 months</t>
  </si>
  <si>
    <t>Leases, description</t>
  </si>
  <si>
    <t>For an asset to be considered as a lease in the contract the asset must meet the following criteria: (1) the asset must be explicitly or implicitly specified in the contract; (2) the asset must be physically distinct; and (3) the supplier does not have a substantive substitution right. Once an asset is determined to be an embedded lease it is then tested to determine if it is an operating or financing lease. Embedded leases are determined to be operating leases if the contractual term is less than 75% of the estimated economic life, the allocated cash flows are less than 90% of the fair market value to purchase these assets, there is no purchase option (bargain or otherwise), there is no transfer of ownership at the end, and the assets are not so customized to the Company's needs that they could not be reworked to use for another customer. The Company did not recognize any embedded leases in its examination of its current service contracts.</t>
  </si>
  <si>
    <t>Intangible Assets, Net (Details) - USD ($)</t>
  </si>
  <si>
    <t>Trademarks and Copyrights</t>
  </si>
  <si>
    <t>Less: Accumulated amortization</t>
  </si>
  <si>
    <t>Intangible Assets, net</t>
  </si>
  <si>
    <t>Useful life of intangible assets, net</t>
  </si>
  <si>
    <t>Intangible Assets, Net (Details Textual) - USD ($)</t>
  </si>
  <si>
    <t>Intangible Assets, Net (Textual)</t>
  </si>
  <si>
    <t>Amortization of trademarks and copyrights</t>
  </si>
  <si>
    <t>Trademarks [Member]</t>
  </si>
  <si>
    <t>12 years</t>
  </si>
  <si>
    <t>Accrued Expenses (Details) - USD ($)</t>
  </si>
  <si>
    <t>Accrued employee compensation</t>
  </si>
  <si>
    <t>Consulting services</t>
  </si>
  <si>
    <t>Clinical Research Organization services and expenses</t>
  </si>
  <si>
    <t>Total accrued liabilities</t>
  </si>
  <si>
    <t>Senior Secured Notes (Details Textual) - USD ($)</t>
  </si>
  <si>
    <t>Feb. 22, 2018</t>
  </si>
  <si>
    <t>May 01, 2017</t>
  </si>
  <si>
    <t>Jan. 31, 2019</t>
  </si>
  <si>
    <t>Jan. 22, 2019</t>
  </si>
  <si>
    <t>Dec. 19, 2018</t>
  </si>
  <si>
    <t>Jul. 01, 2018</t>
  </si>
  <si>
    <t>Senior Secured Notes (Textual)</t>
  </si>
  <si>
    <t>Principal amount</t>
  </si>
  <si>
    <t>Amortized to interest expense</t>
  </si>
  <si>
    <t>Warrants exercise price</t>
  </si>
  <si>
    <t>Senior Secured Bridge Note [Member]</t>
  </si>
  <si>
    <t>Terms of agreement, description</t>
  </si>
  <si>
    <t>The Company paid $150,000 at time of execution of the settlement and was to pay an additional cash payment of $100,000 at the Next Financing, as defined.</t>
  </si>
  <si>
    <t>Debt proceeds</t>
  </si>
  <si>
    <t>Original issue discount</t>
  </si>
  <si>
    <t>Maturity date at issue</t>
  </si>
  <si>
    <t>Nov. 1,
		2017</t>
  </si>
  <si>
    <t>Debt, description</t>
  </si>
  <si>
    <t>The Company agreed to issue to the holder (i) warrants to purchase a number of shares of the Company’s common stock equal to $325,000 divided by the price per share of the Next Financing; and (ii) a number of shares of the Company’s common stock equal to $50,000 divided by the price per unit of the Next Financing. The warrants were to have an exercise price equal to the price per share of the Next Financing and a term of two years.</t>
  </si>
  <si>
    <t>Senior Secured Bridge Note [Member] | IPO [Member]</t>
  </si>
  <si>
    <t>Settlement cash payment</t>
  </si>
  <si>
    <t>Issuance of common stock</t>
  </si>
  <si>
    <t>Warrants to purchase of common stock</t>
  </si>
  <si>
    <t>Extinguishment of net loss</t>
  </si>
  <si>
    <t>Interest expense</t>
  </si>
  <si>
    <t>Senior Secured Notes (Details Textual 1) - USD ($)</t>
  </si>
  <si>
    <t>Jun. 08, 2018</t>
  </si>
  <si>
    <t>Mar. 01, 2018</t>
  </si>
  <si>
    <t>Principal amount for related parties</t>
  </si>
  <si>
    <t>Senior Secured Notes (Related Parties $470,000) [Member]</t>
  </si>
  <si>
    <t>Maturity date</t>
  </si>
  <si>
    <t>Aug. 1,
		2018</t>
  </si>
  <si>
    <t>Debt interest rate, description</t>
  </si>
  <si>
    <t>The extension fees were changed as follows: 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t>
  </si>
  <si>
    <t>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The loss on extinguishment of the Secured Notes was $3,399,902.</t>
  </si>
  <si>
    <t>The Company agreed to issue to the holder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issued have an exercise price equal to the price per security of the Next Financing and a term of five years.</t>
  </si>
  <si>
    <t>Discounted principal amount</t>
  </si>
  <si>
    <t>Cash received</t>
  </si>
  <si>
    <t>Senior Secured Notes (Related Parties $470,000) [Member] | Security Purchase Agreements [Member]</t>
  </si>
  <si>
    <t>Interest rate</t>
  </si>
  <si>
    <t>18.00%</t>
  </si>
  <si>
    <t>Jul. 1,
		2018</t>
  </si>
  <si>
    <t>Senior Secured Notes (Details Textual 2) - USD ($)</t>
  </si>
  <si>
    <t>Jun. 03, 2018</t>
  </si>
  <si>
    <t>Payment of senior note</t>
  </si>
  <si>
    <t>Warrant to purchase of common stock, exercisable per share</t>
  </si>
  <si>
    <t>Security Purchase Agreements [Member] | Senior Note [Member]</t>
  </si>
  <si>
    <t>Debt instrument, description</t>
  </si>
  <si>
    <t>The June 2018 Senior Note was issued at an original issue discount of 15.4%, or $50,000, did not bear interest and was payable on March 5, 2019 or upon an earlier event of default, including, without limitation, a change of control of the Company.</t>
  </si>
  <si>
    <t>Conversion price</t>
  </si>
  <si>
    <t>Dilutive financing, description</t>
  </si>
  <si>
    <t>Additionally, in the event of the consummation by the Company of a Dilutive Financing (defined as any debt or equity financing in the amount of $2,000,000 or more, at a price of less than $4.00 per share of common stock), the Company agreed to reduce the conversion price then in effect to a price equal to 50% of the per share price of the common stock issued in the Dilutive Financing.</t>
  </si>
  <si>
    <t>Warrant to purchase of common stock</t>
  </si>
  <si>
    <t>Exercisable term</t>
  </si>
  <si>
    <t>5 years</t>
  </si>
  <si>
    <t>Note discounted amount</t>
  </si>
  <si>
    <t>Note beneficial conversion feature</t>
  </si>
  <si>
    <t>Interest expense on the secured notes</t>
  </si>
  <si>
    <t>Shares of common stock issued</t>
  </si>
  <si>
    <t>Subordinated Notes - Related Parties (Details) - USD ($)</t>
  </si>
  <si>
    <t>Nov. 20, 2017</t>
  </si>
  <si>
    <t>Subordinated Notes - Related Parties (Textual)</t>
  </si>
  <si>
    <t>Aggregate principal amount</t>
  </si>
  <si>
    <t>Secured notes</t>
  </si>
  <si>
    <t>Realized gain</t>
  </si>
  <si>
    <t>Subordinated Notes [Member]</t>
  </si>
  <si>
    <t>Proceeds from related parties</t>
  </si>
  <si>
    <t>Subordinated notes, exercisable per share</t>
  </si>
  <si>
    <t>100.00%</t>
  </si>
  <si>
    <t>Convertible Notes - Related Parties (Details) - USD ($)</t>
  </si>
  <si>
    <t>Dec. 31, 2016</t>
  </si>
  <si>
    <t>Sep. 30, 2016</t>
  </si>
  <si>
    <t>Convertible Notes (Textual)</t>
  </si>
  <si>
    <t>Conversion of stock description</t>
  </si>
  <si>
    <t>Under the terms of the 2016 Convertible Notes, the outstanding principal and accrued interest on the 2016 Convertible Notes was converted at the Conversion Cap Price to 700,854 shares of common stock and 700,845 warrants to purchase shares of common stock at an exercise price of $6.25 per share (395,118 shares of common stock and 395,118 warrants to purchase shares of common stock). At the time of the conversion, the Company recognized a de minimus net gain on extinguishment of $752.</t>
  </si>
  <si>
    <t>Preferred stock issued</t>
  </si>
  <si>
    <t>2016 Convertible Notes [Member]</t>
  </si>
  <si>
    <t>Outstanding unsecured principal amount</t>
  </si>
  <si>
    <t>Due date</t>
  </si>
  <si>
    <t>The principal and interest was originally due in 2029.</t>
  </si>
  <si>
    <t>15.00%</t>
  </si>
  <si>
    <t>Debt conversion description</t>
  </si>
  <si>
    <t>The 2016 Convertible Notes were to automatically convert to common stock in the event the Company issued and sold either common or preferred stock of $2,000,000 or more.</t>
  </si>
  <si>
    <t>Related Party Transactions (Details) - USD ($)</t>
  </si>
  <si>
    <t>Jan. 29, 2018</t>
  </si>
  <si>
    <t>Apr. 25, 2016</t>
  </si>
  <si>
    <t>Management [Member]</t>
  </si>
  <si>
    <t>Related Party Transactions (Textual)</t>
  </si>
  <si>
    <t>Description of consulting agreement with consultant</t>
  </si>
  <si>
    <t>At a compensation rate of $2,000 per month, adjusted to $3,200 per month in December 31, 2017. This consultant was to be awarded 0.5% of a transaction, as defined by and under the terms of the Company's PBP, but was issued 44,636 shares of common stock on retirement of the plan in 2018 (see Note 11). For the years ended December 31, 2018, total fees charged by this consultant were $25,600. Effective</t>
  </si>
  <si>
    <t>Description of related parties that participated</t>
  </si>
  <si>
    <t>(i) William Stilley, the CEO, who purchased 80,000 units consisting of 80,000 shares of common stock and warrants to purchase 80,000 shares of common stock at an exercise price of $6.25 per share; (ii) Kevin Schuyler, Vice Chairman of the Board of Directors and Lead Independent Director, who purchased 90,000 units consisting of 90,000 shares of common stock and warrants to purchase 90,000 shares of common stock at an exercise price of $6.25 per; (iii) James Newman, a Director, who purchased 10,000 units, consisting of 10,000 shares of common stock and warrants to purchase 10,000 shares of common stock at an exercise price of $6.25 per share, personally and 10,000 units, consisting of 10,000 shares of common stock and warrants to purchase 10,000 shares of common stock at an exercise price of $6.25 per share though a Roth IRA for his benefit; (iv) Bankole Johnson, Chairman, who purchased 1,400 units consisting of 1,400 shares of common stock and warrants to purchase 1,400 shares of common stock at an exercise price of $6.25 per share; (v) Keller Enterprises LLC, an affiliate of Robertson Gilliland, a Director, which purchased 14,000 units consisting of 14,000 shares of common stock and warrants to purchase 14,000 shares of common stock at an exercise price of $6.25 per share; (vi) Bankole Johnson, Chairman, who purchased 1,400 units consisting of 1,400 shares of common stock and warrants to purchase 1,400 shares of common stock at an exercise price of $6.25 per share; (vii) Tony Goodman, a Director, who purchased 7,000 units consisting of 7,000 shares of common stock and warrants to purchase 1,400 shares of common stock at an exercise price of $6.25 per share.</t>
  </si>
  <si>
    <t>Medico-Trans Company, LLC [Member]</t>
  </si>
  <si>
    <t>Medical translations services agreement, description</t>
  </si>
  <si>
    <t>The Company entered a Medical Translations services agreement with Medico-Trans Company, LLC ("MTC"),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t>
  </si>
  <si>
    <t>Payments to MTC</t>
  </si>
  <si>
    <t>Cash payments</t>
  </si>
  <si>
    <t>Principal balance</t>
  </si>
  <si>
    <t>Expenses relating to validation of Adial patents</t>
  </si>
  <si>
    <t>MVA 151 Investors, LLC [Member]</t>
  </si>
  <si>
    <t>Backstop commitment, description</t>
  </si>
  <si>
    <t>The Company executed a Backstop Commitment Agreement ("BCA") with MVA 151 Investors, LLC ("MVA"), a company controlled by Company Director Kevin Schuyler, pursuant to which MVA agreed to guarantee the purchase of up to $242,000 ("the Backstop Amount") in the principal amount of Secured Notes then offered for subscription and unsubscribed on March 1, 2018 (the "Backstop Commitment").</t>
  </si>
  <si>
    <t>Secured notes investment, description</t>
  </si>
  <si>
    <t>(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5).</t>
  </si>
  <si>
    <t>Shareholders' Equity (Details) - Option [Member] - $ / shares</t>
  </si>
  <si>
    <t>Total Options Outstanding</t>
  </si>
  <si>
    <t>Beginning balance</t>
  </si>
  <si>
    <t>Issued</t>
  </si>
  <si>
    <t>Cancelled</t>
  </si>
  <si>
    <t>Ending balance</t>
  </si>
  <si>
    <t>Outstanding vested</t>
  </si>
  <si>
    <t>Outstanding Exercisable</t>
  </si>
  <si>
    <t>Weighted Average Remaining Term (Years)</t>
  </si>
  <si>
    <t>Outstanding Beginning</t>
  </si>
  <si>
    <t>8 years 11 months 4 days</t>
  </si>
  <si>
    <t>9 years 6 months</t>
  </si>
  <si>
    <t>10 years</t>
  </si>
  <si>
    <t>8 years 4 months 6 days</t>
  </si>
  <si>
    <t>Outstanding Ending</t>
  </si>
  <si>
    <t>9 years 1 month 20 days</t>
  </si>
  <si>
    <t>Outstanding Ending, vested</t>
  </si>
  <si>
    <t>8 years 3 months 19 days</t>
  </si>
  <si>
    <t>Outstanding Ending, Exercisable</t>
  </si>
  <si>
    <t>Weighted Average Exercise Price</t>
  </si>
  <si>
    <t>Outstanding exercisable</t>
  </si>
  <si>
    <t>Weighted Average Fair Value at Issue</t>
  </si>
  <si>
    <t>Outstanding, vested</t>
  </si>
  <si>
    <t>Outstanding, exercisable</t>
  </si>
  <si>
    <t>Shareholders' Equity (Details 1) - Black Scholes [Member] - $ / shares</t>
  </si>
  <si>
    <t>Fair value of the options</t>
  </si>
  <si>
    <t>Fair Value per Share</t>
  </si>
  <si>
    <t>Expected Term</t>
  </si>
  <si>
    <t>6 years 6 months</t>
  </si>
  <si>
    <t>Expected Dividend</t>
  </si>
  <si>
    <t>0.00%</t>
  </si>
  <si>
    <t>Expected Volatility</t>
  </si>
  <si>
    <t>95.77%</t>
  </si>
  <si>
    <t>Risk free rate</t>
  </si>
  <si>
    <t>2.79%</t>
  </si>
  <si>
    <t>Minimum [Member]</t>
  </si>
  <si>
    <t>1 year 5 months 16 days</t>
  </si>
  <si>
    <t>97.37%</t>
  </si>
  <si>
    <t>2.32%</t>
  </si>
  <si>
    <t>Maximum [Member]</t>
  </si>
  <si>
    <t>5 years 9 months</t>
  </si>
  <si>
    <t>101.09%</t>
  </si>
  <si>
    <t>2.51%</t>
  </si>
  <si>
    <t>Shareholders' Equity (Details 2) - USD ($)</t>
  </si>
  <si>
    <t>Research and development options expense</t>
  </si>
  <si>
    <t>Total research and development expenses</t>
  </si>
  <si>
    <t>General and administrative options expense</t>
  </si>
  <si>
    <t>Stock granted for Performance Bonus Plan cancellation</t>
  </si>
  <si>
    <t>Stock and warrants granted in IPO</t>
  </si>
  <si>
    <t>Stock issued to consultants</t>
  </si>
  <si>
    <t>Total general and administrative expenses</t>
  </si>
  <si>
    <t>Total stock-based compensation expense</t>
  </si>
  <si>
    <t>Shareholders' Equity (Details 3) - Warrants [Member] - $ / shares</t>
  </si>
  <si>
    <t>Total Warrants</t>
  </si>
  <si>
    <t>Exercised</t>
  </si>
  <si>
    <t>Ending Balance</t>
  </si>
  <si>
    <t>Outstanding beginning</t>
  </si>
  <si>
    <t>5 years 26 days</t>
  </si>
  <si>
    <t>11 years 2 months 12 days</t>
  </si>
  <si>
    <t>4 years 2 months 1 day</t>
  </si>
  <si>
    <t>4 years 7 months 2 days</t>
  </si>
  <si>
    <t>Outstanding ending</t>
  </si>
  <si>
    <t>4 years 2 months 23 days</t>
  </si>
  <si>
    <t>Average Intrinsic Value</t>
  </si>
  <si>
    <t>Shareholders' Equity (Details Textual) - USD ($)</t>
  </si>
  <si>
    <t>Dec. 15, 2018</t>
  </si>
  <si>
    <t>Mar. 31, 2018</t>
  </si>
  <si>
    <t>Oct. 09, 2017</t>
  </si>
  <si>
    <t>Aug. 16, 2019</t>
  </si>
  <si>
    <t>Feb. 22, 2019</t>
  </si>
  <si>
    <t>Dec. 26, 2018</t>
  </si>
  <si>
    <t>Nov. 26, 2018</t>
  </si>
  <si>
    <t>Stockholders' Deficit (Textual)</t>
  </si>
  <si>
    <t>Shares issued</t>
  </si>
  <si>
    <t>Warrants for purchase</t>
  </si>
  <si>
    <t>Outstanding options intrinsic value</t>
  </si>
  <si>
    <t>Common stock exercise price</t>
  </si>
  <si>
    <t>Weighted average remaining vesting period</t>
  </si>
  <si>
    <t>1 year 7 months 21 days</t>
  </si>
  <si>
    <t>Common stock issued price</t>
  </si>
  <si>
    <t>Common stock issued, shares</t>
  </si>
  <si>
    <t>Warrant purchase, description</t>
  </si>
  <si>
    <t>Warrants to purchase 93,100 shares of common stock with an exercise price of $6.25 per share of common stock were exercised for $581,875, warrants to purchase 125,000 shares of common stock with an exercise price of $3.75 per share of common stock were exercised for $468,750, 61,005 warrants to purchase 61,005 shares of common stock with an exercise price of $0.005 per share of common stock were exercised for $325, and 240,130 warrants were exercised on a cashless basis for the issue of 147,311 shares of common stock.</t>
  </si>
  <si>
    <t>Unregistered shares of common stock</t>
  </si>
  <si>
    <t>Options [Member]</t>
  </si>
  <si>
    <t>2017 Equity Incentive Plan [Member]</t>
  </si>
  <si>
    <t>Initial public offering, description</t>
  </si>
  <si>
    <t xml:space="preserve">The Company concluded the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t>
  </si>
  <si>
    <t>The Company concluded its initial public offering of 1,464,000 units, each unit consisting of one share of common stock and a warrant for the purchase of one share of common stock with an exercise price of $6.25 (the "Offering Warrants").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The Company also issued 58,560 warrants to the underwriter as compensation. Gross proceeds of the offering, totaled $7,321,706, which after offering expenses, resulted in net proceeds of $6,267,932.</t>
  </si>
  <si>
    <t>IPO [Member] | 2016 Convertible Notes [Member]</t>
  </si>
  <si>
    <t>Conversion amount</t>
  </si>
  <si>
    <t>R&amp;D Expense [Member]</t>
  </si>
  <si>
    <t>Equity-based compensation expense</t>
  </si>
  <si>
    <t>G&amp;A Expense [Member]</t>
  </si>
  <si>
    <t>Warrants [Member]</t>
  </si>
  <si>
    <t>Exercise price</t>
  </si>
  <si>
    <t>Underlying stock price per share</t>
  </si>
  <si>
    <t>Warrants issued</t>
  </si>
  <si>
    <t>93,100 previously-registered shares of common stock were issued as a result of the exercise of tradeable warrants to purchase 93,100 shares of common stock at an exercise price of $6.25 per share for cash payments of $581,875 and 61,005 unregistered shares of common stock were issued as a result of the exercise of at an exercise price of $0.005 per share for cash payments of $325.</t>
  </si>
  <si>
    <t>Warrants units</t>
  </si>
  <si>
    <t>Debt settlements</t>
  </si>
  <si>
    <t>Common stock total cash receipt</t>
  </si>
  <si>
    <t>Exercise fee recieved</t>
  </si>
  <si>
    <t>Consultant [Member]</t>
  </si>
  <si>
    <t>Officers and Director [Member]</t>
  </si>
  <si>
    <t>Consultants, Employees, and Contractors [Member] | IPO [Member]</t>
  </si>
  <si>
    <t>Income Taxes (Details) - USD ($)</t>
  </si>
  <si>
    <t>Computed "expected" tax benefit</t>
  </si>
  <si>
    <t>Increase (reduction) in income taxes resulting from:</t>
  </si>
  <si>
    <t>State Tax, net of federal</t>
  </si>
  <si>
    <t>Stock Compensation and Warrant Modification</t>
  </si>
  <si>
    <t>Miscellaneous</t>
  </si>
  <si>
    <t>Non-deductible finance charges and loss on debt extinguishment</t>
  </si>
  <si>
    <t>Change in the valuation allowance</t>
  </si>
  <si>
    <t>Total income tax expense/(benefit)</t>
  </si>
  <si>
    <t>Income Taxes (Details 1) - USD ($)</t>
  </si>
  <si>
    <t>Deferred Tax Assets</t>
  </si>
  <si>
    <t>Net operating loss carry-forward</t>
  </si>
  <si>
    <t>Stock based compensation</t>
  </si>
  <si>
    <t>Less: valuation allowance</t>
  </si>
  <si>
    <t>Deferred Tax Asset [Member]</t>
  </si>
  <si>
    <t>Income Taxes (Details Textual) - USD ($)</t>
  </si>
  <si>
    <t>Dec. 31, 2017</t>
  </si>
  <si>
    <t>Oct. 02, 2017</t>
  </si>
  <si>
    <t>Income Taxes (Textual)</t>
  </si>
  <si>
    <t>Retained deficits</t>
  </si>
  <si>
    <t>U.S. federal and state income tax rate, description</t>
  </si>
  <si>
    <t>The 20-year limitation was eliminated for losses generated after January 1, 2018, giving the taxpayer the ability to carry forward losses indefinitely. However, NOL carry forward arising after January 1, 2018, will now be limited to 80 percent of taxable income.</t>
  </si>
  <si>
    <t>Net operating loss carry-forward for federal and state</t>
  </si>
  <si>
    <t>Net deferred tax asset</t>
  </si>
  <si>
    <t>Description of net operating losses</t>
  </si>
  <si>
    <t>An ownership change may result from transactions increasing the ownership of certain stockholders in the stock of a corporation by more than 50 percentage points over a three-year period.</t>
  </si>
  <si>
    <t>Annual effective tax rate, percentage</t>
  </si>
  <si>
    <t>27.00%</t>
  </si>
  <si>
    <t>C Corporation [Member]</t>
  </si>
  <si>
    <t>Commitments and Contingencies (Details)</t>
  </si>
  <si>
    <t>First site initiation visit [Member]</t>
  </si>
  <si>
    <t>Milestone Event</t>
  </si>
  <si>
    <t>First site initiation visit</t>
  </si>
  <si>
    <t>Percent Milestone Fees</t>
  </si>
  <si>
    <t>10.00%</t>
  </si>
  <si>
    <t>Amount</t>
  </si>
  <si>
    <t>First patient in [Member]</t>
  </si>
  <si>
    <t>First patient in</t>
  </si>
  <si>
    <t>30% patients randomized [Member]</t>
  </si>
  <si>
    <t>30% patients randomized</t>
  </si>
  <si>
    <t>50% sites initiated [Member]</t>
  </si>
  <si>
    <t>50% sites initiated</t>
  </si>
  <si>
    <t>60% patients randomized [Member]</t>
  </si>
  <si>
    <t>60% patients randomized</t>
  </si>
  <si>
    <t>100% sites initiated [Member]</t>
  </si>
  <si>
    <t>100% sites initiated</t>
  </si>
  <si>
    <t>100% of patients randomized [Member]</t>
  </si>
  <si>
    <t>100% of patients randomized</t>
  </si>
  <si>
    <t>90% of case report form pages monitored [Member]</t>
  </si>
  <si>
    <t>90% of case report form pages monitored</t>
  </si>
  <si>
    <t>5.00%</t>
  </si>
  <si>
    <t>PE analysis [Member]</t>
  </si>
  <si>
    <t>PE analysis</t>
  </si>
  <si>
    <t>Database is locked [Member]</t>
  </si>
  <si>
    <t>Database is locked</t>
  </si>
  <si>
    <t>Commitments and Contingencies (Details Textual)</t>
  </si>
  <si>
    <t>Oct. 09, 2018</t>
  </si>
  <si>
    <t>Apr. 02, 2018USD ($)</t>
  </si>
  <si>
    <t>Jul. 05, 2019</t>
  </si>
  <si>
    <t>Mar. 24, 2019USD ($)shares</t>
  </si>
  <si>
    <t>Nov. 21, 2018USD ($)</t>
  </si>
  <si>
    <t>Nov. 16, 2018</t>
  </si>
  <si>
    <t>Oct. 31, 2018</t>
  </si>
  <si>
    <t>Dec. 31, 2015</t>
  </si>
  <si>
    <t>Jan. 31, 2011</t>
  </si>
  <si>
    <t>Dec. 31, 2019EUR (€)</t>
  </si>
  <si>
    <t>Dec. 31, 2018USD ($)</t>
  </si>
  <si>
    <t>Commitments and Contingencies (Textual)</t>
  </si>
  <si>
    <t>License agreement description</t>
  </si>
  <si>
    <t>The Company adopted a performance bonus plan (“PBP”) to provide incentive for Company personnel, which was modified on January 25, 2016 and April 15, 2017. Under the PBP, 5.25% of the first $14.7 million of a strategic transaction (one or more transactions that provide funds to the Company and/or its members that enable the commencement of the clinical development of AD04) will be set aside for Company’s personnel with 1.25% of funds to be awarded to the Chairman of the Board and the remainder to be awarded at the CEO’s discretion, with no more than 3.15% payout to the CEO of the Company. The maximum bonus amount to be paid out of the PBP was $771,750.</t>
  </si>
  <si>
    <t>Minimum royalties accrued</t>
  </si>
  <si>
    <t>Minimum royalties paid</t>
  </si>
  <si>
    <t>Euro/US dollar exchange rate</t>
  </si>
  <si>
    <t>Shares of common stock</t>
  </si>
  <si>
    <t>Amendment diligence milestone payment</t>
  </si>
  <si>
    <t>Prepaid expense</t>
  </si>
  <si>
    <t>Expense</t>
  </si>
  <si>
    <t>Licensing &amp; Venture Group [Member]</t>
  </si>
  <si>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si>
  <si>
    <t>License agreement notice period, description</t>
  </si>
  <si>
    <t>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t>
  </si>
  <si>
    <t>License agreement amendment changed dates, description</t>
  </si>
  <si>
    <t>The Company executed an amendment, dated December 14, 2017, which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t>
  </si>
  <si>
    <t>Service Agreemen 1 [Member]</t>
  </si>
  <si>
    <t>Description of master services agreement</t>
  </si>
  <si>
    <t>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t>
  </si>
  <si>
    <t>Service agreement direct expenses</t>
  </si>
  <si>
    <t>Service Agreemen 1 [Member] | Euro [Member]</t>
  </si>
  <si>
    <t>Fee for completion of trial under service | €</t>
  </si>
  <si>
    <t>Estimated cost | €</t>
  </si>
  <si>
    <t>Service Order [Member]</t>
  </si>
  <si>
    <t>Fee for completion of trial under service</t>
  </si>
  <si>
    <t>Prepayment under the agreement cost</t>
  </si>
  <si>
    <t>Estimated cost</t>
  </si>
  <si>
    <t>Service Order [Member] | Euro [Member]</t>
  </si>
  <si>
    <t>Master services agreement [Member]</t>
  </si>
  <si>
    <t>The MSA has a term of five years, automatically renewed for two 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t>
  </si>
  <si>
    <t>Consulting Agreement [Member]</t>
  </si>
  <si>
    <t>Contract research organizations, description</t>
  </si>
  <si>
    <t>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 In the year ended December 31, 2019, the Company had recognized expenses of $39,064 under the terms of this agreement.</t>
  </si>
  <si>
    <t>The Company entered into an Amendment (the "Amendment") to the statement of work ("SOW"). The Company had paid PEPCO $39,064 under the SOW for services rendered to date, leaving as estimated balance of $274,779 to be paid under the SOW. The Amendment provided the Company with a 20% discount on the remaining services and to fix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As of December 31, 2019, the Company had recognized $39,064 in expenses associated with this vendor agreement.</t>
  </si>
  <si>
    <t>Vendor Agreement [Member]</t>
  </si>
  <si>
    <t>Vendor Agreements, description</t>
  </si>
  <si>
    <t>The Company has entered into a number of agreements and work orders for future consulting, clinical trial support, and testing services, with terms ranging between 12 and 30 months. These agreements, in aggregate, commit the Company to approximately $1.4 million in future cash.</t>
  </si>
  <si>
    <t>Office Service Agreement [Member]</t>
  </si>
  <si>
    <t>The Company entered into an office service agreement with the University of Virginia Foundation for the use of an office and a workstation located at 1001 Research Park Boulevard, Suite 100, Charlottesville, VA 22911. The Company agreed to pay a fee of $1,150 per month for use of these facilities. The agreement is on a month-to-month basis. For the year ended December 31, 2019, the Company rent expense associated with this agreement, including continuing month-to-month payments after the expiration of the agreement, was approximately $12,650.</t>
  </si>
  <si>
    <t>License and Membership Agreement [Member]</t>
  </si>
  <si>
    <t>The Company agreed to pay a monthly fee of $1,152 for membership and use of these facilities, committing to do so for a term of one year. At the end of this period, the agreement reverted to a month-to-month rental of a dedicated desk space, without office, for a monthly fee of $393 per month. In the year ended December 31, 2019, the Company rent expense associated with this agreement was approximately $12,304.</t>
  </si>
  <si>
    <t>Consulting Agreement [Member] | Bankole A. Johnson [Member]</t>
  </si>
  <si>
    <t>Consultant fees</t>
  </si>
  <si>
    <t>Annual salary</t>
  </si>
  <si>
    <t>Option to purchase | shares</t>
  </si>
  <si>
    <t>BonusReceived</t>
  </si>
  <si>
    <t>Directors and Officers [Member]</t>
  </si>
  <si>
    <t>Subsequent Events (Details) - USD ($)</t>
  </si>
  <si>
    <t>Mar. 03, 2020</t>
  </si>
  <si>
    <t>Mar. 01, 2020</t>
  </si>
  <si>
    <t>Feb. 03, 2020</t>
  </si>
  <si>
    <t>Feb. 01, 2020</t>
  </si>
  <si>
    <t>Subsequent Events (Textual)</t>
  </si>
  <si>
    <t>Compensation expense</t>
  </si>
  <si>
    <t>Cash</t>
  </si>
  <si>
    <t>Subsequent Event [Member]</t>
  </si>
  <si>
    <t>Common stock, description</t>
  </si>
  <si>
    <t>The Company to preserve cash, of $42,000 and $21,000 in cash, respectively, and 54,167 and 27,084 shares of the Company's common stock, respectively, which shares are subject to a six-month contractual restriction on sale.</t>
  </si>
  <si>
    <t>Related party payments</t>
  </si>
  <si>
    <t>Subsequent Event [Member] | Options [Member]</t>
  </si>
  <si>
    <t>Options exercisable period</t>
  </si>
  <si>
    <t>Subsequent Event [Member] | Mr. Stilley [Member]</t>
  </si>
  <si>
    <t>Subsequent Event [Member] | Mr. Truluck [Member]</t>
  </si>
  <si>
    <t>Subsequent Event [Member] | Directors and employees [Member] | Options [Member]</t>
  </si>
  <si>
    <t>The shares of common stock underlying the option awards each vest pro rata on a monthly basis over a thirty-six month period.</t>
  </si>
  <si>
    <t>Subsequent Event [Member] | Purnovate, LLC [Member]</t>
  </si>
  <si>
    <t>Lease term</t>
  </si>
  <si>
    <t>2 years</t>
  </si>
  <si>
    <t>Rent</t>
  </si>
  <si>
    <t>Financial interest, percentage</t>
  </si>
  <si>
    <t>35.00%</t>
  </si>
  <si>
    <t>Subsequent Event [Member] | Lyons Capital, LLC [Member]</t>
  </si>
  <si>
    <t>Common stock issued</t>
  </si>
  <si>
    <t>Market valu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C20" s="5" t="n">
        <v>10479603</v>
      </c>
    </row>
    <row r="21" spans="1:4">
      <c r="A21" s="4" t="s">
        <v>35</v>
      </c>
      <c r="D21" s="6" t="n">
        <v>12306568</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4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6777052</v>
      </c>
      <c r="C3" s="6" t="n">
        <v>3869043</v>
      </c>
    </row>
    <row r="4" spans="1:3">
      <c r="A4" s="4" t="s">
        <v>45</v>
      </c>
      <c r="B4" s="5" t="n">
        <v>536916</v>
      </c>
      <c r="C4" s="5" t="n">
        <v>505960</v>
      </c>
    </row>
    <row r="5" spans="1:3">
      <c r="A5" s="4" t="s">
        <v>46</v>
      </c>
      <c r="B5" s="5" t="n">
        <v>359499</v>
      </c>
      <c r="C5" s="5" t="n">
        <v>317547</v>
      </c>
    </row>
    <row r="6" spans="1:3">
      <c r="A6" s="4" t="s">
        <v>47</v>
      </c>
      <c r="B6" s="5" t="n">
        <v>7673467</v>
      </c>
      <c r="C6" s="5" t="n">
        <v>4692550</v>
      </c>
    </row>
    <row r="7" spans="1:3">
      <c r="A7" s="4" t="s">
        <v>48</v>
      </c>
      <c r="B7" s="5" t="n">
        <v>6170</v>
      </c>
      <c r="C7" s="5" t="n">
        <v>6735</v>
      </c>
    </row>
    <row r="8" spans="1:3">
      <c r="A8" s="4" t="s">
        <v>49</v>
      </c>
      <c r="B8" s="5" t="n">
        <v>6170</v>
      </c>
      <c r="C8" s="5" t="n">
        <v>6735</v>
      </c>
    </row>
    <row r="9" spans="1:3">
      <c r="A9" s="4" t="s">
        <v>50</v>
      </c>
      <c r="B9" s="5" t="n">
        <v>7679637</v>
      </c>
      <c r="C9" s="5" t="n">
        <v>4699285</v>
      </c>
    </row>
    <row r="10" spans="1:3">
      <c r="A10" s="3" t="s">
        <v>51</v>
      </c>
    </row>
    <row r="11" spans="1:3">
      <c r="A11" s="4" t="s">
        <v>52</v>
      </c>
      <c r="B11" s="5" t="n">
        <v>190204</v>
      </c>
      <c r="C11" s="5" t="n">
        <v>99671</v>
      </c>
    </row>
    <row r="12" spans="1:3">
      <c r="A12" s="4" t="s">
        <v>53</v>
      </c>
      <c r="B12" s="5" t="n">
        <v>348847</v>
      </c>
      <c r="C12" s="5" t="n">
        <v>158303</v>
      </c>
    </row>
    <row r="13" spans="1:3">
      <c r="A13" s="4" t="s">
        <v>54</v>
      </c>
      <c r="B13" s="5" t="n">
        <v>539051</v>
      </c>
      <c r="C13" s="5" t="n">
        <v>257974</v>
      </c>
    </row>
    <row r="14" spans="1:3">
      <c r="A14" s="4" t="s">
        <v>55</v>
      </c>
      <c r="B14" s="4" t="s">
        <v>56</v>
      </c>
      <c r="C14" s="4" t="s">
        <v>56</v>
      </c>
    </row>
    <row r="15" spans="1:3">
      <c r="A15" s="3" t="s">
        <v>57</v>
      </c>
    </row>
    <row r="16" spans="1:3">
      <c r="A16" s="4" t="s">
        <v>58</v>
      </c>
      <c r="B16" s="4" t="s">
        <v>56</v>
      </c>
      <c r="C16" s="4" t="s">
        <v>56</v>
      </c>
    </row>
    <row r="17" spans="1:3">
      <c r="A17" s="4" t="s">
        <v>59</v>
      </c>
      <c r="B17" s="5" t="n">
        <v>10368</v>
      </c>
      <c r="C17" s="5" t="n">
        <v>6863</v>
      </c>
    </row>
    <row r="18" spans="1:3">
      <c r="A18" s="4" t="s">
        <v>60</v>
      </c>
      <c r="B18" s="5" t="n">
        <v>27757017</v>
      </c>
      <c r="C18" s="5" t="n">
        <v>16469818</v>
      </c>
    </row>
    <row r="19" spans="1:3">
      <c r="A19" s="4" t="s">
        <v>61</v>
      </c>
      <c r="B19" s="5" t="n">
        <v>-20626799</v>
      </c>
      <c r="C19" s="5" t="n">
        <v>-12035370</v>
      </c>
    </row>
    <row r="20" spans="1:3">
      <c r="A20" s="4" t="s">
        <v>62</v>
      </c>
      <c r="B20" s="5" t="n">
        <v>7140586</v>
      </c>
      <c r="C20" s="5" t="n">
        <v>4441311</v>
      </c>
    </row>
    <row r="21" spans="1:3">
      <c r="A21" s="4" t="s">
        <v>63</v>
      </c>
      <c r="B21" s="6" t="n">
        <v>7679637</v>
      </c>
      <c r="C21" s="6" t="n">
        <v>4699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9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2</v>
      </c>
      <c r="B1" s="2" t="s">
        <v>263</v>
      </c>
    </row>
    <row r="2" spans="1:3">
      <c r="B2" s="2" t="s">
        <v>264</v>
      </c>
      <c r="C2" s="2" t="s">
        <v>265</v>
      </c>
    </row>
    <row r="3" spans="1:3">
      <c r="A3" s="4" t="s">
        <v>266</v>
      </c>
    </row>
    <row r="4" spans="1:3">
      <c r="A4" s="3" t="s">
        <v>267</v>
      </c>
    </row>
    <row r="5" spans="1:3">
      <c r="A5" s="4" t="s">
        <v>268</v>
      </c>
      <c r="B5" s="6" t="n">
        <v>8200000</v>
      </c>
      <c r="C5" s="6" t="n">
        <v>63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9</v>
      </c>
      <c r="B1" s="2" t="s">
        <v>1</v>
      </c>
    </row>
    <row r="2" spans="1:3">
      <c r="B2" s="2" t="s">
        <v>2</v>
      </c>
      <c r="C2" s="2" t="s">
        <v>42</v>
      </c>
    </row>
    <row r="3" spans="1:3">
      <c r="A3" s="3" t="s">
        <v>168</v>
      </c>
    </row>
    <row r="4" spans="1:3">
      <c r="A4" s="4" t="s">
        <v>270</v>
      </c>
      <c r="B4" s="5" t="n">
        <v>6595631</v>
      </c>
      <c r="C4" s="5" t="n">
        <v>5054759</v>
      </c>
    </row>
    <row r="5" spans="1:3">
      <c r="A5" s="4" t="s">
        <v>271</v>
      </c>
      <c r="B5" s="5" t="n">
        <v>1661466</v>
      </c>
      <c r="C5" s="5" t="n">
        <v>243182</v>
      </c>
    </row>
    <row r="6" spans="1:3">
      <c r="A6" s="4" t="s">
        <v>272</v>
      </c>
      <c r="B6" s="5" t="n">
        <v>8257097</v>
      </c>
      <c r="C6" s="5" t="n">
        <v>52979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73</v>
      </c>
      <c r="B1" s="2" t="s">
        <v>1</v>
      </c>
    </row>
    <row r="2" spans="1:3">
      <c r="B2" s="2" t="s">
        <v>2</v>
      </c>
      <c r="C2" s="2" t="s">
        <v>42</v>
      </c>
    </row>
    <row r="3" spans="1:3">
      <c r="A3" s="3" t="s">
        <v>274</v>
      </c>
    </row>
    <row r="4" spans="1:3">
      <c r="A4" s="4" t="s">
        <v>61</v>
      </c>
      <c r="B4" s="6" t="n">
        <v>-20626799</v>
      </c>
      <c r="C4" s="6" t="n">
        <v>-12035370</v>
      </c>
    </row>
    <row r="5" spans="1:3">
      <c r="A5" s="4" t="s">
        <v>275</v>
      </c>
      <c r="B5" s="5" t="n">
        <v>-8591429</v>
      </c>
      <c r="C5" s="5" t="n">
        <v>-11631378</v>
      </c>
    </row>
    <row r="6" spans="1:3">
      <c r="A6" s="4" t="s">
        <v>276</v>
      </c>
      <c r="B6" s="5" t="n">
        <v>400000</v>
      </c>
      <c r="C6" s="6" t="n">
        <v>3400000</v>
      </c>
    </row>
    <row r="7" spans="1:3">
      <c r="A7" s="4" t="s">
        <v>277</v>
      </c>
      <c r="B7" s="6" t="n">
        <v>6100000</v>
      </c>
    </row>
    <row r="8" spans="1:3">
      <c r="A8" s="4" t="s">
        <v>278</v>
      </c>
      <c r="B8" s="4" t="s">
        <v>279</v>
      </c>
    </row>
    <row r="9" spans="1:3">
      <c r="A9" s="4" t="s">
        <v>280</v>
      </c>
      <c r="B9" s="4" t="s">
        <v>281</v>
      </c>
    </row>
    <row r="10" spans="1:3">
      <c r="A10" s="4" t="s">
        <v>282</v>
      </c>
      <c r="B10" s="4" t="s">
        <v>283</v>
      </c>
    </row>
    <row r="11" spans="1:3">
      <c r="A11" s="4" t="s">
        <v>284</v>
      </c>
      <c r="B11" s="4" t="s">
        <v>2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42</v>
      </c>
    </row>
    <row r="2" spans="1:3">
      <c r="A2" s="3" t="s">
        <v>65</v>
      </c>
    </row>
    <row r="3" spans="1:3">
      <c r="A3" s="4" t="s">
        <v>66</v>
      </c>
      <c r="B3" s="7" t="n">
        <v>0.001</v>
      </c>
      <c r="C3" s="7" t="n">
        <v>0.001</v>
      </c>
    </row>
    <row r="4" spans="1:3">
      <c r="A4" s="4" t="s">
        <v>67</v>
      </c>
      <c r="B4" s="5" t="n">
        <v>5000000</v>
      </c>
      <c r="C4" s="5" t="n">
        <v>5000000</v>
      </c>
    </row>
    <row r="5" spans="1:3">
      <c r="A5" s="4" t="s">
        <v>68</v>
      </c>
      <c r="B5" s="4" t="s">
        <v>56</v>
      </c>
      <c r="C5" s="4" t="s">
        <v>56</v>
      </c>
    </row>
    <row r="6" spans="1:3">
      <c r="A6" s="4" t="s">
        <v>69</v>
      </c>
      <c r="B6" s="5" t="n">
        <v>0</v>
      </c>
      <c r="C6" s="5" t="n">
        <v>0</v>
      </c>
    </row>
    <row r="7" spans="1:3">
      <c r="A7" s="4" t="s">
        <v>70</v>
      </c>
      <c r="B7" s="7" t="n">
        <v>0.001</v>
      </c>
      <c r="C7" s="7" t="n">
        <v>0.001</v>
      </c>
    </row>
    <row r="8" spans="1:3">
      <c r="A8" s="4" t="s">
        <v>71</v>
      </c>
      <c r="B8" s="5" t="n">
        <v>50000000</v>
      </c>
      <c r="C8" s="5" t="n">
        <v>50000000</v>
      </c>
    </row>
    <row r="9" spans="1:3">
      <c r="A9" s="4" t="s">
        <v>72</v>
      </c>
      <c r="B9" s="5" t="n">
        <v>10368352</v>
      </c>
      <c r="C9" s="5" t="n">
        <v>6862499</v>
      </c>
    </row>
    <row r="10" spans="1:3">
      <c r="A10" s="4" t="s">
        <v>73</v>
      </c>
      <c r="B10" s="5" t="n">
        <v>10368352</v>
      </c>
      <c r="C10" s="5" t="n">
        <v>6862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6</v>
      </c>
      <c r="B1" s="2" t="s">
        <v>1</v>
      </c>
    </row>
    <row r="2" spans="1:3">
      <c r="B2" s="2" t="s">
        <v>2</v>
      </c>
      <c r="C2" s="2" t="s">
        <v>42</v>
      </c>
    </row>
    <row r="3" spans="1:3">
      <c r="A3" s="3" t="s">
        <v>172</v>
      </c>
    </row>
    <row r="4" spans="1:3">
      <c r="A4" s="4" t="s">
        <v>287</v>
      </c>
      <c r="B4" s="6" t="n">
        <v>11300</v>
      </c>
      <c r="C4" s="6" t="n">
        <v>11300</v>
      </c>
    </row>
    <row r="5" spans="1:3">
      <c r="A5" s="4" t="s">
        <v>288</v>
      </c>
      <c r="B5" s="5" t="n">
        <v>-5130</v>
      </c>
      <c r="C5" s="5" t="n">
        <v>-4565</v>
      </c>
    </row>
    <row r="6" spans="1:3">
      <c r="A6" s="4" t="s">
        <v>289</v>
      </c>
      <c r="B6" s="6" t="n">
        <v>6170</v>
      </c>
      <c r="C6" s="6" t="n">
        <v>6735</v>
      </c>
    </row>
    <row r="7" spans="1:3">
      <c r="A7" s="4" t="s">
        <v>290</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1</v>
      </c>
      <c r="B1" s="2" t="s">
        <v>1</v>
      </c>
    </row>
    <row r="2" spans="1:3">
      <c r="B2" s="2" t="s">
        <v>2</v>
      </c>
      <c r="C2" s="2" t="s">
        <v>42</v>
      </c>
    </row>
    <row r="3" spans="1:3">
      <c r="A3" s="3" t="s">
        <v>292</v>
      </c>
    </row>
    <row r="4" spans="1:3">
      <c r="A4" s="4" t="s">
        <v>293</v>
      </c>
      <c r="B4" s="6" t="n">
        <v>565</v>
      </c>
      <c r="C4" s="6" t="n">
        <v>563</v>
      </c>
    </row>
    <row r="5" spans="1:3">
      <c r="A5" s="4" t="s">
        <v>290</v>
      </c>
      <c r="B5" s="4" t="s">
        <v>279</v>
      </c>
    </row>
    <row r="6" spans="1:3">
      <c r="A6" s="4" t="s">
        <v>294</v>
      </c>
    </row>
    <row r="7" spans="1:3">
      <c r="A7" s="3" t="s">
        <v>292</v>
      </c>
    </row>
    <row r="8" spans="1:3">
      <c r="A8" s="4" t="s">
        <v>290</v>
      </c>
      <c r="B8" s="4" t="s">
        <v>2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6</v>
      </c>
      <c r="B1" s="2" t="s">
        <v>1</v>
      </c>
    </row>
    <row r="2" spans="1:3">
      <c r="B2" s="2" t="s">
        <v>2</v>
      </c>
      <c r="C2" s="2" t="s">
        <v>42</v>
      </c>
    </row>
    <row r="3" spans="1:3">
      <c r="A3" s="3" t="s">
        <v>176</v>
      </c>
    </row>
    <row r="4" spans="1:3">
      <c r="A4" s="4" t="s">
        <v>297</v>
      </c>
      <c r="B4" s="6" t="n">
        <v>263914</v>
      </c>
      <c r="C4" s="6" t="n">
        <v>132341</v>
      </c>
    </row>
    <row r="5" spans="1:3">
      <c r="A5" s="4" t="s">
        <v>298</v>
      </c>
      <c r="B5" s="5" t="n">
        <v>68056</v>
      </c>
      <c r="C5" s="5" t="n">
        <v>25962</v>
      </c>
    </row>
    <row r="6" spans="1:3">
      <c r="A6" s="4" t="s">
        <v>299</v>
      </c>
      <c r="B6" s="5" t="n">
        <v>16877</v>
      </c>
      <c r="C6" s="4" t="s">
        <v>56</v>
      </c>
    </row>
    <row r="7" spans="1:3">
      <c r="A7" s="4" t="s">
        <v>300</v>
      </c>
      <c r="B7" s="6" t="n">
        <v>348847</v>
      </c>
      <c r="C7" s="6" t="n">
        <v>1583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1</v>
      </c>
      <c r="B1" s="2" t="s">
        <v>302</v>
      </c>
      <c r="C1" s="2" t="s">
        <v>303</v>
      </c>
      <c r="D1" s="2" t="s">
        <v>265</v>
      </c>
      <c r="E1" s="2" t="s">
        <v>2</v>
      </c>
      <c r="F1" s="2" t="s">
        <v>42</v>
      </c>
      <c r="G1" s="2" t="s">
        <v>304</v>
      </c>
      <c r="H1" s="2" t="s">
        <v>305</v>
      </c>
      <c r="I1" s="2" t="s">
        <v>306</v>
      </c>
      <c r="J1" s="2" t="s">
        <v>307</v>
      </c>
    </row>
    <row r="2" spans="1:10">
      <c r="A2" s="3" t="s">
        <v>308</v>
      </c>
    </row>
    <row r="3" spans="1:10">
      <c r="A3" s="4" t="s">
        <v>309</v>
      </c>
      <c r="I3" s="6" t="n">
        <v>325000</v>
      </c>
      <c r="J3" s="6" t="n">
        <v>100000</v>
      </c>
    </row>
    <row r="4" spans="1:10">
      <c r="A4" s="4" t="s">
        <v>310</v>
      </c>
      <c r="E4" s="4" t="s">
        <v>56</v>
      </c>
      <c r="F4" s="6" t="n">
        <v>352673</v>
      </c>
    </row>
    <row r="5" spans="1:10">
      <c r="A5" s="4" t="s">
        <v>311</v>
      </c>
      <c r="E5" s="8" t="n">
        <v>6.25</v>
      </c>
      <c r="G5" s="8" t="n">
        <v>4.99</v>
      </c>
      <c r="H5" s="8" t="n">
        <v>3.75</v>
      </c>
    </row>
    <row r="6" spans="1:10">
      <c r="A6" s="4" t="s">
        <v>312</v>
      </c>
    </row>
    <row r="7" spans="1:10">
      <c r="A7" s="3" t="s">
        <v>308</v>
      </c>
    </row>
    <row r="8" spans="1:10">
      <c r="A8" s="4" t="s">
        <v>309</v>
      </c>
      <c r="C8" s="6" t="n">
        <v>287500</v>
      </c>
    </row>
    <row r="9" spans="1:10">
      <c r="A9" s="4" t="s">
        <v>313</v>
      </c>
      <c r="B9" s="4" t="s">
        <v>314</v>
      </c>
    </row>
    <row r="10" spans="1:10">
      <c r="A10" s="4" t="s">
        <v>315</v>
      </c>
      <c r="C10" s="5" t="n">
        <v>250000</v>
      </c>
    </row>
    <row r="11" spans="1:10">
      <c r="A11" s="4" t="s">
        <v>316</v>
      </c>
      <c r="C11" s="6" t="n">
        <v>37500</v>
      </c>
    </row>
    <row r="12" spans="1:10">
      <c r="A12" s="4" t="s">
        <v>317</v>
      </c>
      <c r="C12" s="4" t="s">
        <v>318</v>
      </c>
    </row>
    <row r="13" spans="1:10">
      <c r="A13" s="4" t="s">
        <v>319</v>
      </c>
      <c r="B13" s="4" t="s">
        <v>320</v>
      </c>
    </row>
    <row r="14" spans="1:10">
      <c r="A14" s="4" t="s">
        <v>321</v>
      </c>
    </row>
    <row r="15" spans="1:10">
      <c r="A15" s="3" t="s">
        <v>308</v>
      </c>
    </row>
    <row r="16" spans="1:10">
      <c r="A16" s="4" t="s">
        <v>322</v>
      </c>
      <c r="D16" s="6" t="n">
        <v>100000</v>
      </c>
    </row>
    <row r="17" spans="1:10">
      <c r="A17" s="4" t="s">
        <v>323</v>
      </c>
      <c r="D17" s="5" t="n">
        <v>10020</v>
      </c>
    </row>
    <row r="18" spans="1:10">
      <c r="A18" s="4" t="s">
        <v>324</v>
      </c>
      <c r="D18" s="5" t="n">
        <v>65130</v>
      </c>
    </row>
    <row r="19" spans="1:10">
      <c r="A19" s="4" t="s">
        <v>311</v>
      </c>
      <c r="D19" s="8" t="n">
        <v>4.99</v>
      </c>
    </row>
    <row r="20" spans="1:10">
      <c r="A20" s="4" t="s">
        <v>325</v>
      </c>
      <c r="D20" s="6" t="n">
        <v>97593</v>
      </c>
    </row>
    <row r="21" spans="1:10">
      <c r="A21" s="4" t="s">
        <v>326</v>
      </c>
      <c r="F21" s="6" t="n">
        <v>24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5"/>
    <col customWidth="1" max="6" min="6" width="80"/>
    <col customWidth="1" max="7" min="7" width="14"/>
    <col customWidth="1" max="8" min="8" width="14"/>
  </cols>
  <sheetData>
    <row r="1" spans="1:8">
      <c r="A1" s="1" t="s">
        <v>327</v>
      </c>
      <c r="B1" s="2" t="s">
        <v>307</v>
      </c>
      <c r="C1" s="2" t="s">
        <v>328</v>
      </c>
      <c r="D1" s="2" t="s">
        <v>265</v>
      </c>
      <c r="E1" s="2" t="s">
        <v>329</v>
      </c>
      <c r="F1" s="2" t="s">
        <v>2</v>
      </c>
      <c r="G1" s="2" t="s">
        <v>42</v>
      </c>
      <c r="H1" s="2" t="s">
        <v>306</v>
      </c>
    </row>
    <row r="2" spans="1:8">
      <c r="A2" s="3" t="s">
        <v>308</v>
      </c>
    </row>
    <row r="3" spans="1:8">
      <c r="A3" s="4" t="s">
        <v>330</v>
      </c>
      <c r="B3" s="6" t="n">
        <v>100000</v>
      </c>
      <c r="H3" s="6" t="n">
        <v>325000</v>
      </c>
    </row>
    <row r="4" spans="1:8">
      <c r="A4" s="4" t="s">
        <v>84</v>
      </c>
      <c r="F4" s="4" t="s">
        <v>56</v>
      </c>
      <c r="G4" s="6" t="n">
        <v>1167046</v>
      </c>
    </row>
    <row r="5" spans="1:8">
      <c r="A5" s="4" t="s">
        <v>331</v>
      </c>
    </row>
    <row r="6" spans="1:8">
      <c r="A6" s="3" t="s">
        <v>308</v>
      </c>
    </row>
    <row r="7" spans="1:8">
      <c r="A7" s="4" t="s">
        <v>330</v>
      </c>
      <c r="B7" s="5" t="n">
        <v>510000</v>
      </c>
    </row>
    <row r="8" spans="1:8">
      <c r="A8" s="4" t="s">
        <v>332</v>
      </c>
      <c r="C8" s="4" t="s">
        <v>333</v>
      </c>
    </row>
    <row r="9" spans="1:8">
      <c r="A9" s="4" t="s">
        <v>334</v>
      </c>
      <c r="C9" s="4" t="s">
        <v>335</v>
      </c>
    </row>
    <row r="10" spans="1:8">
      <c r="A10" s="4" t="s">
        <v>315</v>
      </c>
      <c r="F10" s="6" t="n">
        <v>2000000</v>
      </c>
    </row>
    <row r="11" spans="1:8">
      <c r="A11" s="4" t="s">
        <v>319</v>
      </c>
      <c r="D11" s="4" t="s">
        <v>336</v>
      </c>
      <c r="F11" s="4" t="s">
        <v>337</v>
      </c>
    </row>
    <row r="12" spans="1:8">
      <c r="A12" s="4" t="s">
        <v>84</v>
      </c>
      <c r="G12" s="6" t="n">
        <v>548229</v>
      </c>
    </row>
    <row r="13" spans="1:8">
      <c r="A13" s="4" t="s">
        <v>338</v>
      </c>
      <c r="B13" s="5" t="n">
        <v>103000</v>
      </c>
    </row>
    <row r="14" spans="1:8">
      <c r="A14" s="4" t="s">
        <v>339</v>
      </c>
      <c r="B14" s="6" t="n">
        <v>410000</v>
      </c>
    </row>
    <row r="15" spans="1:8">
      <c r="A15" s="4" t="s">
        <v>340</v>
      </c>
    </row>
    <row r="16" spans="1:8">
      <c r="A16" s="3" t="s">
        <v>308</v>
      </c>
    </row>
    <row r="17" spans="1:8">
      <c r="A17" s="4" t="s">
        <v>330</v>
      </c>
      <c r="E17" s="6" t="n">
        <v>510000</v>
      </c>
    </row>
    <row r="18" spans="1:8">
      <c r="A18" s="4" t="s">
        <v>341</v>
      </c>
      <c r="E18" s="4" t="s">
        <v>342</v>
      </c>
    </row>
    <row r="19" spans="1:8">
      <c r="A19" s="4" t="s">
        <v>332</v>
      </c>
      <c r="E19"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4</v>
      </c>
      <c r="B1" s="2" t="s">
        <v>345</v>
      </c>
      <c r="C1" s="2" t="s">
        <v>306</v>
      </c>
      <c r="D1" s="2" t="s">
        <v>2</v>
      </c>
      <c r="E1" s="2" t="s">
        <v>42</v>
      </c>
      <c r="F1" s="2" t="s">
        <v>304</v>
      </c>
      <c r="G1" s="2" t="s">
        <v>305</v>
      </c>
      <c r="H1" s="2" t="s">
        <v>307</v>
      </c>
    </row>
    <row r="2" spans="1:8">
      <c r="A2" s="3" t="s">
        <v>308</v>
      </c>
    </row>
    <row r="3" spans="1:8">
      <c r="A3" s="4" t="s">
        <v>309</v>
      </c>
      <c r="C3" s="6" t="n">
        <v>325000</v>
      </c>
      <c r="H3" s="6" t="n">
        <v>100000</v>
      </c>
    </row>
    <row r="4" spans="1:8">
      <c r="A4" s="4" t="s">
        <v>346</v>
      </c>
      <c r="D4" s="4" t="s">
        <v>56</v>
      </c>
      <c r="E4" s="6" t="n">
        <v>150000</v>
      </c>
    </row>
    <row r="5" spans="1:8">
      <c r="A5" s="4" t="s">
        <v>347</v>
      </c>
      <c r="D5" s="8" t="n">
        <v>6.25</v>
      </c>
      <c r="F5" s="8" t="n">
        <v>4.99</v>
      </c>
      <c r="G5" s="8" t="n">
        <v>3.75</v>
      </c>
    </row>
    <row r="6" spans="1:8">
      <c r="A6" s="4" t="s">
        <v>60</v>
      </c>
      <c r="D6" s="6" t="n">
        <v>27757017</v>
      </c>
      <c r="E6" s="6" t="n">
        <v>16469818</v>
      </c>
    </row>
    <row r="7" spans="1:8">
      <c r="A7" s="4" t="s">
        <v>348</v>
      </c>
    </row>
    <row r="8" spans="1:8">
      <c r="A8" s="3" t="s">
        <v>308</v>
      </c>
    </row>
    <row r="9" spans="1:8">
      <c r="A9" s="4" t="s">
        <v>309</v>
      </c>
      <c r="B9" s="6" t="n">
        <v>325000</v>
      </c>
      <c r="C9" s="6" t="n">
        <v>325000</v>
      </c>
    </row>
    <row r="10" spans="1:8">
      <c r="A10" s="4" t="s">
        <v>346</v>
      </c>
      <c r="B10" s="6" t="n">
        <v>510000</v>
      </c>
    </row>
    <row r="11" spans="1:8">
      <c r="A11" s="4" t="s">
        <v>349</v>
      </c>
      <c r="B11" s="4" t="s">
        <v>350</v>
      </c>
    </row>
    <row r="12" spans="1:8">
      <c r="A12" s="4" t="s">
        <v>351</v>
      </c>
      <c r="B12" s="6" t="n">
        <v>2</v>
      </c>
      <c r="C12" s="6" t="n">
        <v>2</v>
      </c>
    </row>
    <row r="13" spans="1:8">
      <c r="A13" s="4" t="s">
        <v>352</v>
      </c>
      <c r="B13" s="4" t="s">
        <v>353</v>
      </c>
    </row>
    <row r="14" spans="1:8">
      <c r="A14" s="4" t="s">
        <v>354</v>
      </c>
      <c r="B14" s="5" t="n">
        <v>300000</v>
      </c>
    </row>
    <row r="15" spans="1:8">
      <c r="A15" s="4" t="s">
        <v>347</v>
      </c>
      <c r="B15" s="8" t="n">
        <v>3.75</v>
      </c>
    </row>
    <row r="16" spans="1:8">
      <c r="A16" s="4" t="s">
        <v>355</v>
      </c>
      <c r="B16" s="4" t="s">
        <v>356</v>
      </c>
    </row>
    <row r="17" spans="1:8">
      <c r="A17" s="4" t="s">
        <v>357</v>
      </c>
      <c r="B17" s="6" t="n">
        <v>222950</v>
      </c>
    </row>
    <row r="18" spans="1:8">
      <c r="A18" s="4" t="s">
        <v>358</v>
      </c>
      <c r="B18" s="5" t="n">
        <v>52050</v>
      </c>
    </row>
    <row r="19" spans="1:8">
      <c r="A19" s="4" t="s">
        <v>60</v>
      </c>
      <c r="B19" s="6" t="n">
        <v>275000</v>
      </c>
    </row>
    <row r="20" spans="1:8">
      <c r="A20" s="4" t="s">
        <v>359</v>
      </c>
      <c r="C20" s="6" t="n">
        <v>186397</v>
      </c>
    </row>
    <row r="21" spans="1:8">
      <c r="A21" s="4" t="s">
        <v>360</v>
      </c>
      <c r="C21" s="5" t="n">
        <v>16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361</v>
      </c>
      <c r="B1" s="2" t="s">
        <v>263</v>
      </c>
      <c r="D1" s="2" t="s">
        <v>1</v>
      </c>
    </row>
    <row r="2" spans="1:6">
      <c r="B2" s="2" t="s">
        <v>302</v>
      </c>
      <c r="C2" s="2" t="s">
        <v>362</v>
      </c>
      <c r="D2" s="2" t="s">
        <v>42</v>
      </c>
      <c r="E2" s="2" t="s">
        <v>306</v>
      </c>
      <c r="F2" s="2" t="s">
        <v>307</v>
      </c>
    </row>
    <row r="3" spans="1:6">
      <c r="A3" s="3" t="s">
        <v>363</v>
      </c>
    </row>
    <row r="4" spans="1:6">
      <c r="A4" s="4" t="s">
        <v>364</v>
      </c>
      <c r="E4" s="6" t="n">
        <v>325000</v>
      </c>
      <c r="F4" s="6" t="n">
        <v>100000</v>
      </c>
    </row>
    <row r="5" spans="1:6">
      <c r="A5" s="4" t="s">
        <v>365</v>
      </c>
      <c r="B5" s="6" t="n">
        <v>100000</v>
      </c>
    </row>
    <row r="6" spans="1:6">
      <c r="A6" s="4" t="s">
        <v>366</v>
      </c>
      <c r="B6" s="6" t="n">
        <v>12241</v>
      </c>
    </row>
    <row r="7" spans="1:6">
      <c r="A7" s="4" t="s">
        <v>326</v>
      </c>
      <c r="D7" s="6" t="n">
        <v>4637</v>
      </c>
    </row>
    <row r="8" spans="1:6">
      <c r="A8" s="4" t="s">
        <v>367</v>
      </c>
    </row>
    <row r="9" spans="1:6">
      <c r="A9" s="3" t="s">
        <v>363</v>
      </c>
    </row>
    <row r="10" spans="1:6">
      <c r="A10" s="4" t="s">
        <v>364</v>
      </c>
      <c r="C10" s="6" t="n">
        <v>115000</v>
      </c>
    </row>
    <row r="11" spans="1:6">
      <c r="A11" s="4" t="s">
        <v>368</v>
      </c>
      <c r="C11" s="5" t="n">
        <v>100000</v>
      </c>
    </row>
    <row r="12" spans="1:6">
      <c r="A12" s="4" t="s">
        <v>316</v>
      </c>
      <c r="C12" s="6" t="n">
        <v>15000</v>
      </c>
    </row>
    <row r="13" spans="1:6">
      <c r="A13" s="4" t="s">
        <v>369</v>
      </c>
      <c r="C13" s="4" t="s">
        <v>3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6"/>
    <col customWidth="1" max="6" min="6" width="14"/>
  </cols>
  <sheetData>
    <row r="1" spans="1:6">
      <c r="A1" s="1" t="s">
        <v>371</v>
      </c>
      <c r="B1" s="2" t="s">
        <v>263</v>
      </c>
      <c r="E1" s="2" t="s">
        <v>1</v>
      </c>
    </row>
    <row r="2" spans="1:6">
      <c r="B2" s="2" t="s">
        <v>265</v>
      </c>
      <c r="C2" s="2" t="s">
        <v>372</v>
      </c>
      <c r="D2" s="2" t="s">
        <v>373</v>
      </c>
      <c r="E2" s="2" t="s">
        <v>42</v>
      </c>
      <c r="F2" s="2" t="s">
        <v>2</v>
      </c>
    </row>
    <row r="3" spans="1:6">
      <c r="A3" s="3" t="s">
        <v>374</v>
      </c>
    </row>
    <row r="4" spans="1:6">
      <c r="A4" s="4" t="s">
        <v>375</v>
      </c>
      <c r="B4" s="4" t="s">
        <v>376</v>
      </c>
    </row>
    <row r="5" spans="1:6">
      <c r="A5" s="4" t="s">
        <v>377</v>
      </c>
      <c r="E5" s="4" t="s">
        <v>56</v>
      </c>
      <c r="F5" s="4" t="s">
        <v>56</v>
      </c>
    </row>
    <row r="6" spans="1:6">
      <c r="A6" s="4" t="s">
        <v>378</v>
      </c>
    </row>
    <row r="7" spans="1:6">
      <c r="A7" s="3" t="s">
        <v>374</v>
      </c>
    </row>
    <row r="8" spans="1:6">
      <c r="A8" s="4" t="s">
        <v>379</v>
      </c>
      <c r="C8" s="6" t="n">
        <v>235000</v>
      </c>
      <c r="D8" s="6" t="n">
        <v>235000</v>
      </c>
    </row>
    <row r="9" spans="1:6">
      <c r="A9" s="4" t="s">
        <v>380</v>
      </c>
      <c r="C9" s="4" t="s">
        <v>381</v>
      </c>
      <c r="D9" s="4" t="s">
        <v>381</v>
      </c>
    </row>
    <row r="10" spans="1:6">
      <c r="A10" s="4" t="s">
        <v>341</v>
      </c>
      <c r="C10" s="4" t="s">
        <v>382</v>
      </c>
      <c r="D10" s="4" t="s">
        <v>382</v>
      </c>
    </row>
    <row r="11" spans="1:6">
      <c r="A11" s="4" t="s">
        <v>383</v>
      </c>
      <c r="C11" s="4" t="s">
        <v>384</v>
      </c>
      <c r="D11" s="4" t="s">
        <v>384</v>
      </c>
    </row>
    <row r="12" spans="1:6">
      <c r="A12" s="4" t="s">
        <v>326</v>
      </c>
      <c r="E12" s="6" t="n">
        <v>264749</v>
      </c>
    </row>
    <row r="13" spans="1:6">
      <c r="A13" s="4" t="s">
        <v>377</v>
      </c>
      <c r="C13" s="5" t="n">
        <v>2000000</v>
      </c>
      <c r="D13" s="5" t="n">
        <v>2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s>
  <sheetData>
    <row r="1" spans="1:5">
      <c r="A1" s="1" t="s">
        <v>385</v>
      </c>
      <c r="B1" s="2" t="s">
        <v>263</v>
      </c>
    </row>
    <row r="2" spans="1:5">
      <c r="B2" s="2" t="s">
        <v>265</v>
      </c>
      <c r="C2" s="2" t="s">
        <v>302</v>
      </c>
      <c r="D2" s="2" t="s">
        <v>386</v>
      </c>
      <c r="E2" s="2" t="s">
        <v>387</v>
      </c>
    </row>
    <row r="3" spans="1:5">
      <c r="A3" s="4" t="s">
        <v>388</v>
      </c>
    </row>
    <row r="4" spans="1:5">
      <c r="A4" s="3" t="s">
        <v>389</v>
      </c>
    </row>
    <row r="5" spans="1:5">
      <c r="A5" s="4" t="s">
        <v>390</v>
      </c>
      <c r="E5" s="4" t="s">
        <v>391</v>
      </c>
    </row>
    <row r="6" spans="1:5">
      <c r="A6" s="4" t="s">
        <v>266</v>
      </c>
    </row>
    <row r="7" spans="1:5">
      <c r="A7" s="3" t="s">
        <v>389</v>
      </c>
    </row>
    <row r="8" spans="1:5">
      <c r="A8" s="4" t="s">
        <v>392</v>
      </c>
      <c r="B8" s="4" t="s">
        <v>393</v>
      </c>
    </row>
    <row r="9" spans="1:5">
      <c r="A9" s="4" t="s">
        <v>394</v>
      </c>
    </row>
    <row r="10" spans="1:5">
      <c r="A10" s="3" t="s">
        <v>389</v>
      </c>
    </row>
    <row r="11" spans="1:5">
      <c r="A11" s="4" t="s">
        <v>395</v>
      </c>
      <c r="D11" s="4" t="s">
        <v>396</v>
      </c>
    </row>
    <row r="12" spans="1:5">
      <c r="A12" s="4" t="s">
        <v>397</v>
      </c>
      <c r="D12" s="6" t="n">
        <v>68540</v>
      </c>
    </row>
    <row r="13" spans="1:5">
      <c r="A13" s="4" t="s">
        <v>398</v>
      </c>
      <c r="D13" s="5" t="n">
        <v>51540</v>
      </c>
    </row>
    <row r="14" spans="1:5">
      <c r="A14" s="4" t="s">
        <v>399</v>
      </c>
      <c r="D14" s="5" t="n">
        <v>17000</v>
      </c>
    </row>
    <row r="15" spans="1:5">
      <c r="A15" s="4" t="s">
        <v>400</v>
      </c>
      <c r="D15" s="6" t="n">
        <v>21000</v>
      </c>
    </row>
    <row r="16" spans="1:5">
      <c r="A16" s="4" t="s">
        <v>360</v>
      </c>
      <c r="D16" s="5" t="n">
        <v>40463</v>
      </c>
    </row>
    <row r="17" spans="1:5">
      <c r="A17" s="4" t="s">
        <v>401</v>
      </c>
    </row>
    <row r="18" spans="1:5">
      <c r="A18" s="3" t="s">
        <v>389</v>
      </c>
    </row>
    <row r="19" spans="1:5">
      <c r="A19" s="4" t="s">
        <v>402</v>
      </c>
      <c r="C19" s="4" t="s">
        <v>403</v>
      </c>
    </row>
    <row r="20" spans="1:5">
      <c r="A20" s="4" t="s">
        <v>404</v>
      </c>
      <c r="C20" s="4" t="s">
        <v>40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406</v>
      </c>
      <c r="B1" s="2" t="s">
        <v>1</v>
      </c>
    </row>
    <row r="2" spans="1:3">
      <c r="B2" s="2" t="s">
        <v>2</v>
      </c>
      <c r="C2" s="2" t="s">
        <v>42</v>
      </c>
    </row>
    <row r="3" spans="1:3">
      <c r="A3" s="3" t="s">
        <v>407</v>
      </c>
    </row>
    <row r="4" spans="1:3">
      <c r="A4" s="4" t="s">
        <v>408</v>
      </c>
      <c r="B4" s="5" t="n">
        <v>243182</v>
      </c>
      <c r="C4" s="5" t="n">
        <v>174282</v>
      </c>
    </row>
    <row r="5" spans="1:3">
      <c r="A5" s="4" t="s">
        <v>409</v>
      </c>
      <c r="B5" s="5" t="n">
        <v>1452880</v>
      </c>
      <c r="C5" s="5" t="n">
        <v>68900</v>
      </c>
    </row>
    <row r="6" spans="1:3">
      <c r="A6" s="4" t="s">
        <v>410</v>
      </c>
      <c r="B6" s="5" t="n">
        <v>-34596</v>
      </c>
    </row>
    <row r="7" spans="1:3">
      <c r="A7" s="4" t="s">
        <v>411</v>
      </c>
      <c r="B7" s="5" t="n">
        <v>1661466</v>
      </c>
      <c r="C7" s="5" t="n">
        <v>243182</v>
      </c>
    </row>
    <row r="8" spans="1:3">
      <c r="A8" s="4" t="s">
        <v>412</v>
      </c>
      <c r="B8" s="5" t="n">
        <v>488573</v>
      </c>
    </row>
    <row r="9" spans="1:3">
      <c r="A9" s="4" t="s">
        <v>413</v>
      </c>
      <c r="B9" s="5" t="n">
        <v>488573</v>
      </c>
    </row>
    <row r="10" spans="1:3">
      <c r="A10" s="3" t="s">
        <v>414</v>
      </c>
    </row>
    <row r="11" spans="1:3">
      <c r="A11" s="4" t="s">
        <v>415</v>
      </c>
      <c r="B11" s="4" t="s">
        <v>416</v>
      </c>
      <c r="C11" s="4" t="s">
        <v>417</v>
      </c>
    </row>
    <row r="12" spans="1:3">
      <c r="A12" s="4" t="s">
        <v>409</v>
      </c>
      <c r="B12" s="4" t="s">
        <v>418</v>
      </c>
      <c r="C12" s="4" t="s">
        <v>418</v>
      </c>
    </row>
    <row r="13" spans="1:3">
      <c r="A13" s="4" t="s">
        <v>410</v>
      </c>
      <c r="B13" s="4" t="s">
        <v>419</v>
      </c>
    </row>
    <row r="14" spans="1:3">
      <c r="A14" s="4" t="s">
        <v>420</v>
      </c>
      <c r="B14" s="4" t="s">
        <v>421</v>
      </c>
      <c r="C14" s="4" t="s">
        <v>416</v>
      </c>
    </row>
    <row r="15" spans="1:3">
      <c r="A15" s="4" t="s">
        <v>422</v>
      </c>
      <c r="B15" s="4" t="s">
        <v>423</v>
      </c>
    </row>
    <row r="16" spans="1:3">
      <c r="A16" s="4" t="s">
        <v>424</v>
      </c>
      <c r="B16" s="4" t="s">
        <v>423</v>
      </c>
    </row>
    <row r="17" spans="1:3">
      <c r="A17" s="3" t="s">
        <v>425</v>
      </c>
    </row>
    <row r="18" spans="1:3">
      <c r="A18" s="4" t="s">
        <v>408</v>
      </c>
      <c r="B18" s="8" t="n">
        <v>4.88</v>
      </c>
      <c r="C18" s="8" t="n">
        <v>5.7</v>
      </c>
    </row>
    <row r="19" spans="1:3">
      <c r="A19" s="4" t="s">
        <v>409</v>
      </c>
      <c r="B19" s="9" t="n">
        <v>3.19</v>
      </c>
      <c r="C19" s="9" t="n">
        <v>2.8</v>
      </c>
    </row>
    <row r="20" spans="1:3">
      <c r="A20" s="4" t="s">
        <v>410</v>
      </c>
      <c r="B20" s="9" t="n">
        <v>5.7</v>
      </c>
    </row>
    <row r="21" spans="1:3">
      <c r="A21" s="4" t="s">
        <v>411</v>
      </c>
      <c r="B21" s="8" t="n">
        <v>3.38</v>
      </c>
      <c r="C21" s="9" t="n">
        <v>4.88</v>
      </c>
    </row>
    <row r="22" spans="1:3">
      <c r="A22" s="4" t="s">
        <v>412</v>
      </c>
      <c r="B22" s="9" t="n">
        <v>3.66</v>
      </c>
    </row>
    <row r="23" spans="1:3">
      <c r="A23" s="4" t="s">
        <v>426</v>
      </c>
      <c r="B23" s="9" t="n">
        <v>3.66</v>
      </c>
    </row>
    <row r="24" spans="1:3">
      <c r="A24" s="3" t="s">
        <v>427</v>
      </c>
    </row>
    <row r="25" spans="1:3">
      <c r="A25" s="4" t="s">
        <v>408</v>
      </c>
      <c r="B25" s="8" t="n">
        <v>4.09</v>
      </c>
      <c r="C25" s="9" t="n">
        <v>4.84</v>
      </c>
    </row>
    <row r="26" spans="1:3">
      <c r="A26" s="4" t="s">
        <v>409</v>
      </c>
      <c r="B26" s="9" t="n">
        <v>2.21</v>
      </c>
      <c r="C26" s="9" t="n">
        <v>2.21</v>
      </c>
    </row>
    <row r="27" spans="1:3">
      <c r="A27" s="4" t="s">
        <v>410</v>
      </c>
      <c r="B27" s="9" t="n">
        <v>4.23</v>
      </c>
    </row>
    <row r="28" spans="1:3">
      <c r="A28" s="4" t="s">
        <v>411</v>
      </c>
      <c r="B28" s="9" t="n">
        <v>2.38</v>
      </c>
      <c r="C28" s="8" t="n">
        <v>4.09</v>
      </c>
    </row>
    <row r="29" spans="1:3">
      <c r="A29" s="4" t="s">
        <v>428</v>
      </c>
      <c r="B29" s="9" t="n">
        <v>2.73</v>
      </c>
    </row>
    <row r="30" spans="1:3">
      <c r="A30" s="4" t="s">
        <v>429</v>
      </c>
      <c r="B30" s="8" t="n">
        <v>2.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4</v>
      </c>
      <c r="B1" s="2" t="s">
        <v>1</v>
      </c>
    </row>
    <row r="2" spans="1:3">
      <c r="B2" s="2" t="s">
        <v>2</v>
      </c>
      <c r="C2" s="2" t="s">
        <v>42</v>
      </c>
    </row>
    <row r="3" spans="1:3">
      <c r="A3" s="3" t="s">
        <v>75</v>
      </c>
    </row>
    <row r="4" spans="1:3">
      <c r="A4" s="4" t="s">
        <v>76</v>
      </c>
      <c r="B4" s="6" t="n">
        <v>3965543</v>
      </c>
      <c r="C4" s="6" t="n">
        <v>368459</v>
      </c>
    </row>
    <row r="5" spans="1:3">
      <c r="A5" s="4" t="s">
        <v>77</v>
      </c>
      <c r="B5" s="5" t="n">
        <v>4279357</v>
      </c>
      <c r="C5" s="5" t="n">
        <v>6618763</v>
      </c>
    </row>
    <row r="6" spans="1:3">
      <c r="A6" s="4" t="s">
        <v>78</v>
      </c>
      <c r="B6" s="5" t="n">
        <v>8244900</v>
      </c>
      <c r="C6" s="5" t="n">
        <v>6987222</v>
      </c>
    </row>
    <row r="7" spans="1:3">
      <c r="A7" s="4" t="s">
        <v>79</v>
      </c>
      <c r="B7" s="5" t="n">
        <v>-8244900</v>
      </c>
      <c r="C7" s="5" t="n">
        <v>-6987222</v>
      </c>
    </row>
    <row r="8" spans="1:3">
      <c r="A8" s="3" t="s">
        <v>80</v>
      </c>
    </row>
    <row r="9" spans="1:3">
      <c r="A9" s="4" t="s">
        <v>81</v>
      </c>
      <c r="B9" s="5" t="n">
        <v>95234</v>
      </c>
      <c r="C9" s="5" t="n">
        <v>7392</v>
      </c>
    </row>
    <row r="10" spans="1:3">
      <c r="A10" s="4" t="s">
        <v>82</v>
      </c>
      <c r="B10" s="4" t="s">
        <v>56</v>
      </c>
      <c r="C10" s="5" t="n">
        <v>-3484502</v>
      </c>
    </row>
    <row r="11" spans="1:3">
      <c r="A11" s="4" t="s">
        <v>83</v>
      </c>
      <c r="B11" s="5" t="n">
        <v>-441763</v>
      </c>
    </row>
    <row r="12" spans="1:3">
      <c r="A12" s="4" t="s">
        <v>84</v>
      </c>
      <c r="B12" s="4" t="s">
        <v>56</v>
      </c>
      <c r="C12" s="5" t="n">
        <v>-1167046</v>
      </c>
    </row>
    <row r="13" spans="1:3">
      <c r="A13" s="4" t="s">
        <v>85</v>
      </c>
      <c r="B13" s="5" t="n">
        <v>-346529</v>
      </c>
      <c r="C13" s="5" t="n">
        <v>-4644156</v>
      </c>
    </row>
    <row r="14" spans="1:3">
      <c r="A14" s="4" t="s">
        <v>86</v>
      </c>
      <c r="B14" s="5" t="n">
        <v>-8591429</v>
      </c>
      <c r="C14" s="5" t="n">
        <v>-11631378</v>
      </c>
    </row>
    <row r="15" spans="1:3">
      <c r="A15" s="4" t="s">
        <v>87</v>
      </c>
      <c r="B15" s="4" t="s">
        <v>56</v>
      </c>
      <c r="C15" s="4" t="s">
        <v>56</v>
      </c>
    </row>
    <row r="16" spans="1:3">
      <c r="A16" s="4" t="s">
        <v>88</v>
      </c>
      <c r="B16" s="6" t="n">
        <v>-8591429</v>
      </c>
      <c r="C16" s="6" t="n">
        <v>-11631378</v>
      </c>
    </row>
    <row r="17" spans="1:3">
      <c r="A17" s="4" t="s">
        <v>89</v>
      </c>
      <c r="B17" s="8" t="n">
        <v>-0.87</v>
      </c>
      <c r="C17" s="8" t="n">
        <v>-2.44</v>
      </c>
    </row>
    <row r="18" spans="1:3">
      <c r="A18" s="4" t="s">
        <v>90</v>
      </c>
      <c r="B18" s="5" t="n">
        <v>9852486</v>
      </c>
      <c r="C18" s="5" t="n">
        <v>4759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24"/>
    <col customWidth="1" max="3" min="3" width="17"/>
  </cols>
  <sheetData>
    <row r="1" spans="1:3">
      <c r="A1" s="1" t="s">
        <v>430</v>
      </c>
      <c r="B1" s="2" t="s">
        <v>1</v>
      </c>
    </row>
    <row r="2" spans="1:3">
      <c r="B2" s="2" t="s">
        <v>2</v>
      </c>
      <c r="C2" s="2" t="s">
        <v>42</v>
      </c>
    </row>
    <row r="3" spans="1:3">
      <c r="A3" s="3" t="s">
        <v>431</v>
      </c>
    </row>
    <row r="4" spans="1:3">
      <c r="A4" s="4" t="s">
        <v>432</v>
      </c>
      <c r="C4" s="8" t="n">
        <v>2.8</v>
      </c>
    </row>
    <row r="5" spans="1:3">
      <c r="A5" s="4" t="s">
        <v>433</v>
      </c>
      <c r="C5" s="4" t="s">
        <v>434</v>
      </c>
    </row>
    <row r="6" spans="1:3">
      <c r="A6" s="4" t="s">
        <v>435</v>
      </c>
      <c r="B6" s="4" t="s">
        <v>436</v>
      </c>
      <c r="C6" s="4" t="s">
        <v>436</v>
      </c>
    </row>
    <row r="7" spans="1:3">
      <c r="A7" s="4" t="s">
        <v>437</v>
      </c>
      <c r="C7" s="4" t="s">
        <v>438</v>
      </c>
    </row>
    <row r="8" spans="1:3">
      <c r="A8" s="4" t="s">
        <v>439</v>
      </c>
      <c r="C8" s="4" t="s">
        <v>440</v>
      </c>
    </row>
    <row r="9" spans="1:3">
      <c r="A9" s="4" t="s">
        <v>441</v>
      </c>
    </row>
    <row r="10" spans="1:3">
      <c r="A10" s="3" t="s">
        <v>431</v>
      </c>
    </row>
    <row r="11" spans="1:3">
      <c r="A11" s="4" t="s">
        <v>432</v>
      </c>
      <c r="B11" s="8" t="n">
        <v>1.45</v>
      </c>
    </row>
    <row r="12" spans="1:3">
      <c r="A12" s="4" t="s">
        <v>433</v>
      </c>
      <c r="B12" s="4" t="s">
        <v>442</v>
      </c>
    </row>
    <row r="13" spans="1:3">
      <c r="A13" s="4" t="s">
        <v>437</v>
      </c>
      <c r="B13" s="4" t="s">
        <v>443</v>
      </c>
    </row>
    <row r="14" spans="1:3">
      <c r="A14" s="4" t="s">
        <v>439</v>
      </c>
      <c r="B14" s="4" t="s">
        <v>444</v>
      </c>
    </row>
    <row r="15" spans="1:3">
      <c r="A15" s="4" t="s">
        <v>445</v>
      </c>
    </row>
    <row r="16" spans="1:3">
      <c r="A16" s="3" t="s">
        <v>431</v>
      </c>
    </row>
    <row r="17" spans="1:3">
      <c r="A17" s="4" t="s">
        <v>432</v>
      </c>
      <c r="B17" s="8" t="n">
        <v>3.39</v>
      </c>
    </row>
    <row r="18" spans="1:3">
      <c r="A18" s="4" t="s">
        <v>433</v>
      </c>
      <c r="B18" s="4" t="s">
        <v>446</v>
      </c>
    </row>
    <row r="19" spans="1:3">
      <c r="A19" s="4" t="s">
        <v>437</v>
      </c>
      <c r="B19" s="4" t="s">
        <v>447</v>
      </c>
    </row>
    <row r="20" spans="1:3">
      <c r="A20" s="4" t="s">
        <v>439</v>
      </c>
      <c r="B20" s="4" t="s">
        <v>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9</v>
      </c>
      <c r="B1" s="2" t="s">
        <v>1</v>
      </c>
    </row>
    <row r="2" spans="1:3">
      <c r="B2" s="2" t="s">
        <v>2</v>
      </c>
      <c r="C2" s="2" t="s">
        <v>42</v>
      </c>
    </row>
    <row r="3" spans="1:3">
      <c r="A3" s="3" t="s">
        <v>195</v>
      </c>
    </row>
    <row r="4" spans="1:3">
      <c r="A4" s="4" t="s">
        <v>450</v>
      </c>
      <c r="B4" s="6" t="n">
        <v>355229</v>
      </c>
      <c r="C4" s="6" t="n">
        <v>52452</v>
      </c>
    </row>
    <row r="5" spans="1:3">
      <c r="A5" s="4" t="s">
        <v>451</v>
      </c>
      <c r="B5" s="5" t="n">
        <v>3965543</v>
      </c>
      <c r="C5" s="5" t="n">
        <v>368459</v>
      </c>
    </row>
    <row r="6" spans="1:3">
      <c r="A6" s="4" t="s">
        <v>452</v>
      </c>
      <c r="B6" s="5" t="n">
        <v>723344</v>
      </c>
      <c r="C6" s="5" t="n">
        <v>199451</v>
      </c>
    </row>
    <row r="7" spans="1:3">
      <c r="A7" s="4" t="s">
        <v>453</v>
      </c>
      <c r="B7" s="4" t="s">
        <v>56</v>
      </c>
      <c r="C7" s="5" t="n">
        <v>1461545</v>
      </c>
    </row>
    <row r="8" spans="1:3">
      <c r="A8" s="4" t="s">
        <v>454</v>
      </c>
      <c r="B8" s="4" t="s">
        <v>56</v>
      </c>
      <c r="C8" s="5" t="n">
        <v>3436406</v>
      </c>
    </row>
    <row r="9" spans="1:3">
      <c r="A9" s="4" t="s">
        <v>455</v>
      </c>
      <c r="B9" s="5" t="n">
        <v>523745</v>
      </c>
      <c r="C9" s="5" t="n">
        <v>218500</v>
      </c>
    </row>
    <row r="10" spans="1:3">
      <c r="A10" s="4" t="s">
        <v>456</v>
      </c>
      <c r="B10" s="5" t="n">
        <v>4279357</v>
      </c>
      <c r="C10" s="5" t="n">
        <v>6618763</v>
      </c>
    </row>
    <row r="11" spans="1:3">
      <c r="A11" s="4" t="s">
        <v>457</v>
      </c>
      <c r="B11" s="6" t="n">
        <v>1602318</v>
      </c>
      <c r="C11" s="6" t="n">
        <v>5368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25"/>
    <col customWidth="1" max="3" min="3" width="26"/>
  </cols>
  <sheetData>
    <row r="1" spans="1:3">
      <c r="A1" s="1" t="s">
        <v>458</v>
      </c>
      <c r="B1" s="2" t="s">
        <v>1</v>
      </c>
    </row>
    <row r="2" spans="1:3">
      <c r="B2" s="2" t="s">
        <v>2</v>
      </c>
      <c r="C2" s="2" t="s">
        <v>42</v>
      </c>
    </row>
    <row r="3" spans="1:3">
      <c r="A3" s="3" t="s">
        <v>459</v>
      </c>
    </row>
    <row r="4" spans="1:3">
      <c r="A4" s="4" t="s">
        <v>408</v>
      </c>
      <c r="B4" s="5" t="n">
        <v>5054759</v>
      </c>
      <c r="C4" s="5" t="n">
        <v>482555</v>
      </c>
    </row>
    <row r="5" spans="1:3">
      <c r="A5" s="4" t="s">
        <v>409</v>
      </c>
      <c r="B5" s="5" t="n">
        <v>2133750</v>
      </c>
      <c r="C5" s="5" t="n">
        <v>4547204</v>
      </c>
    </row>
    <row r="6" spans="1:3">
      <c r="A6" s="4" t="s">
        <v>460</v>
      </c>
      <c r="B6" s="5" t="n">
        <v>-519235</v>
      </c>
      <c r="C6" s="5" t="n">
        <v>-25000</v>
      </c>
    </row>
    <row r="7" spans="1:3">
      <c r="A7" s="4" t="s">
        <v>461</v>
      </c>
      <c r="B7" s="5" t="n">
        <v>6669274</v>
      </c>
      <c r="C7" s="5" t="n">
        <v>5054759</v>
      </c>
    </row>
    <row r="8" spans="1:3">
      <c r="A8" s="3" t="s">
        <v>414</v>
      </c>
    </row>
    <row r="9" spans="1:3">
      <c r="A9" s="4" t="s">
        <v>462</v>
      </c>
      <c r="B9" s="4" t="s">
        <v>463</v>
      </c>
      <c r="C9" s="4" t="s">
        <v>464</v>
      </c>
    </row>
    <row r="10" spans="1:3">
      <c r="A10" s="4" t="s">
        <v>409</v>
      </c>
      <c r="B10" s="4" t="s">
        <v>356</v>
      </c>
      <c r="C10" s="4" t="s">
        <v>356</v>
      </c>
    </row>
    <row r="11" spans="1:3">
      <c r="A11" s="4" t="s">
        <v>460</v>
      </c>
      <c r="B11" s="4" t="s">
        <v>465</v>
      </c>
      <c r="C11" s="4" t="s">
        <v>466</v>
      </c>
    </row>
    <row r="12" spans="1:3">
      <c r="A12" s="4" t="s">
        <v>467</v>
      </c>
      <c r="B12" s="4" t="s">
        <v>468</v>
      </c>
      <c r="C12" s="4" t="s">
        <v>463</v>
      </c>
    </row>
    <row r="13" spans="1:3">
      <c r="A13" s="3" t="s">
        <v>425</v>
      </c>
    </row>
    <row r="14" spans="1:3">
      <c r="A14" s="4" t="s">
        <v>408</v>
      </c>
      <c r="B14" s="8" t="n">
        <v>5.72</v>
      </c>
      <c r="C14" s="8" t="n">
        <v>5.51</v>
      </c>
    </row>
    <row r="15" spans="1:3">
      <c r="A15" s="4" t="s">
        <v>409</v>
      </c>
      <c r="B15" s="9" t="n">
        <v>4.06</v>
      </c>
      <c r="C15" s="9" t="n">
        <v>5.82</v>
      </c>
    </row>
    <row r="16" spans="1:3">
      <c r="A16" s="4" t="s">
        <v>460</v>
      </c>
      <c r="B16" s="9" t="n">
        <v>4.07</v>
      </c>
      <c r="C16" s="9" t="n">
        <v>6.25</v>
      </c>
    </row>
    <row r="17" spans="1:3">
      <c r="A17" s="4" t="s">
        <v>411</v>
      </c>
      <c r="B17" s="9" t="n">
        <v>5.38</v>
      </c>
      <c r="C17" s="9" t="n">
        <v>5.72</v>
      </c>
    </row>
    <row r="18" spans="1:3">
      <c r="A18" s="3" t="s">
        <v>469</v>
      </c>
    </row>
    <row r="19" spans="1:3">
      <c r="A19" s="4" t="s">
        <v>408</v>
      </c>
      <c r="B19" s="9" t="n">
        <v>0.61</v>
      </c>
      <c r="C19" s="9" t="n">
        <v>1.38</v>
      </c>
    </row>
    <row r="20" spans="1:3">
      <c r="A20" s="4" t="s">
        <v>409</v>
      </c>
      <c r="B20" s="5" t="n">
        <v>0</v>
      </c>
      <c r="C20" s="5" t="n">
        <v>0</v>
      </c>
    </row>
    <row r="21" spans="1:3">
      <c r="A21" s="4" t="s">
        <v>460</v>
      </c>
      <c r="B21" s="9" t="n">
        <v>1.32</v>
      </c>
      <c r="C21" s="9" t="n">
        <v>0.06</v>
      </c>
    </row>
    <row r="22" spans="1:3">
      <c r="A22" s="4" t="s">
        <v>411</v>
      </c>
      <c r="B22" s="8" t="n">
        <v>0.03</v>
      </c>
      <c r="C22" s="8" t="n">
        <v>0.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80"/>
    <col customWidth="1" max="13" min="13" width="14"/>
  </cols>
  <sheetData>
    <row r="1" spans="1:13">
      <c r="A1" s="1" t="s">
        <v>470</v>
      </c>
      <c r="B1" s="2" t="s">
        <v>471</v>
      </c>
      <c r="C1" s="2" t="s">
        <v>472</v>
      </c>
      <c r="D1" s="2" t="s">
        <v>473</v>
      </c>
      <c r="E1" s="2" t="s">
        <v>474</v>
      </c>
      <c r="F1" s="2" t="s">
        <v>475</v>
      </c>
      <c r="G1" s="2" t="s">
        <v>304</v>
      </c>
      <c r="H1" s="2" t="s">
        <v>305</v>
      </c>
      <c r="I1" s="2" t="s">
        <v>476</v>
      </c>
      <c r="J1" s="2" t="s">
        <v>477</v>
      </c>
      <c r="K1" s="2" t="s">
        <v>265</v>
      </c>
      <c r="L1" s="2" t="s">
        <v>2</v>
      </c>
      <c r="M1" s="2" t="s">
        <v>42</v>
      </c>
    </row>
    <row r="2" spans="1:13">
      <c r="A2" s="3" t="s">
        <v>478</v>
      </c>
    </row>
    <row r="3" spans="1:13">
      <c r="A3" s="4" t="s">
        <v>479</v>
      </c>
      <c r="G3" s="5" t="n">
        <v>22311</v>
      </c>
      <c r="H3" s="5" t="n">
        <v>250000</v>
      </c>
      <c r="L3" s="5" t="n">
        <v>93100</v>
      </c>
    </row>
    <row r="4" spans="1:13">
      <c r="A4" s="4" t="s">
        <v>480</v>
      </c>
      <c r="G4" s="6" t="n">
        <v>65130</v>
      </c>
      <c r="H4" s="6" t="n">
        <v>300000</v>
      </c>
      <c r="L4" s="6" t="n">
        <v>93100</v>
      </c>
    </row>
    <row r="5" spans="1:13">
      <c r="A5" s="4" t="s">
        <v>481</v>
      </c>
      <c r="L5" s="6" t="n">
        <v>83345</v>
      </c>
    </row>
    <row r="6" spans="1:13">
      <c r="A6" s="4" t="s">
        <v>482</v>
      </c>
      <c r="G6" s="8" t="n">
        <v>4.99</v>
      </c>
      <c r="H6" s="8" t="n">
        <v>3.75</v>
      </c>
      <c r="L6" s="8" t="n">
        <v>6.25</v>
      </c>
    </row>
    <row r="7" spans="1:13">
      <c r="A7" s="4" t="s">
        <v>84</v>
      </c>
      <c r="L7" s="4" t="s">
        <v>56</v>
      </c>
      <c r="M7" s="6" t="n">
        <v>1167046</v>
      </c>
    </row>
    <row r="8" spans="1:13">
      <c r="A8" s="4" t="s">
        <v>483</v>
      </c>
      <c r="L8" s="4" t="s">
        <v>484</v>
      </c>
    </row>
    <row r="9" spans="1:13">
      <c r="A9" s="4" t="s">
        <v>485</v>
      </c>
      <c r="L9" s="6" t="n">
        <v>581875</v>
      </c>
    </row>
    <row r="10" spans="1:13">
      <c r="A10" s="4" t="s">
        <v>486</v>
      </c>
      <c r="L10" s="5" t="n">
        <v>426416</v>
      </c>
    </row>
    <row r="11" spans="1:13">
      <c r="A11" s="4" t="s">
        <v>487</v>
      </c>
      <c r="L11" s="4" t="s">
        <v>488</v>
      </c>
    </row>
    <row r="12" spans="1:13">
      <c r="A12" s="4" t="s">
        <v>489</v>
      </c>
      <c r="L12" s="5" t="n">
        <v>405830</v>
      </c>
    </row>
    <row r="13" spans="1:13">
      <c r="A13" s="4" t="s">
        <v>490</v>
      </c>
    </row>
    <row r="14" spans="1:13">
      <c r="A14" s="3" t="s">
        <v>478</v>
      </c>
    </row>
    <row r="15" spans="1:13">
      <c r="A15" s="4" t="s">
        <v>486</v>
      </c>
      <c r="L15" s="5" t="n">
        <v>1521780</v>
      </c>
    </row>
    <row r="16" spans="1:13">
      <c r="A16" s="4" t="s">
        <v>491</v>
      </c>
    </row>
    <row r="17" spans="1:13">
      <c r="A17" s="3" t="s">
        <v>478</v>
      </c>
    </row>
    <row r="18" spans="1:13">
      <c r="A18" s="4" t="s">
        <v>486</v>
      </c>
      <c r="D18" s="5" t="n">
        <v>1750000</v>
      </c>
      <c r="E18" s="5" t="n">
        <v>3500000</v>
      </c>
      <c r="L18" s="5" t="n">
        <v>353187</v>
      </c>
    </row>
    <row r="19" spans="1:13">
      <c r="A19" s="4" t="s">
        <v>266</v>
      </c>
    </row>
    <row r="20" spans="1:13">
      <c r="A20" s="3" t="s">
        <v>478</v>
      </c>
    </row>
    <row r="21" spans="1:13">
      <c r="A21" s="4" t="s">
        <v>492</v>
      </c>
      <c r="F21" s="4" t="s">
        <v>493</v>
      </c>
      <c r="K21" s="4" t="s">
        <v>494</v>
      </c>
    </row>
    <row r="22" spans="1:13">
      <c r="A22" s="4" t="s">
        <v>495</v>
      </c>
    </row>
    <row r="23" spans="1:13">
      <c r="A23" s="3" t="s">
        <v>478</v>
      </c>
    </row>
    <row r="24" spans="1:13">
      <c r="A24" s="4" t="s">
        <v>479</v>
      </c>
      <c r="K24" s="5" t="n">
        <v>700855</v>
      </c>
    </row>
    <row r="25" spans="1:13">
      <c r="A25" s="4" t="s">
        <v>496</v>
      </c>
      <c r="K25" s="6" t="n">
        <v>545307</v>
      </c>
    </row>
    <row r="26" spans="1:13">
      <c r="A26" s="4" t="s">
        <v>497</v>
      </c>
    </row>
    <row r="27" spans="1:13">
      <c r="A27" s="3" t="s">
        <v>478</v>
      </c>
    </row>
    <row r="28" spans="1:13">
      <c r="A28" s="4" t="s">
        <v>498</v>
      </c>
      <c r="L28" s="6" t="n">
        <v>1078573</v>
      </c>
      <c r="M28" s="6" t="n">
        <v>251903</v>
      </c>
    </row>
    <row r="29" spans="1:13">
      <c r="A29" s="4" t="s">
        <v>499</v>
      </c>
    </row>
    <row r="30" spans="1:13">
      <c r="A30" s="3" t="s">
        <v>478</v>
      </c>
    </row>
    <row r="31" spans="1:13">
      <c r="A31" s="4" t="s">
        <v>498</v>
      </c>
      <c r="L31" s="6" t="n">
        <v>544283</v>
      </c>
    </row>
    <row r="32" spans="1:13">
      <c r="A32" s="4" t="s">
        <v>500</v>
      </c>
    </row>
    <row r="33" spans="1:13">
      <c r="A33" s="3" t="s">
        <v>478</v>
      </c>
    </row>
    <row r="34" spans="1:13">
      <c r="A34" s="4" t="s">
        <v>479</v>
      </c>
      <c r="K34" s="5" t="n">
        <v>442220</v>
      </c>
    </row>
    <row r="35" spans="1:13">
      <c r="A35" s="4" t="s">
        <v>501</v>
      </c>
      <c r="I35" s="6" t="n">
        <v>25000</v>
      </c>
    </row>
    <row r="36" spans="1:13">
      <c r="A36" s="4" t="s">
        <v>502</v>
      </c>
      <c r="I36" s="8" t="n">
        <v>6.25</v>
      </c>
    </row>
    <row r="37" spans="1:13">
      <c r="A37" s="4" t="s">
        <v>503</v>
      </c>
      <c r="K37" s="5" t="n">
        <v>480600</v>
      </c>
    </row>
    <row r="38" spans="1:13">
      <c r="A38" s="4" t="s">
        <v>485</v>
      </c>
      <c r="I38" s="6" t="n">
        <v>25000</v>
      </c>
    </row>
    <row r="39" spans="1:13">
      <c r="A39" s="4" t="s">
        <v>487</v>
      </c>
      <c r="L39" s="4" t="s">
        <v>504</v>
      </c>
    </row>
    <row r="40" spans="1:13">
      <c r="A40" s="4" t="s">
        <v>505</v>
      </c>
      <c r="K40" s="5" t="n">
        <v>497330</v>
      </c>
    </row>
    <row r="41" spans="1:13">
      <c r="A41" s="4" t="s">
        <v>506</v>
      </c>
      <c r="K41" s="6" t="n">
        <v>4132398</v>
      </c>
    </row>
    <row r="42" spans="1:13">
      <c r="A42" s="4" t="s">
        <v>507</v>
      </c>
      <c r="I42" s="6" t="n">
        <v>156250</v>
      </c>
    </row>
    <row r="43" spans="1:13">
      <c r="A43" s="4" t="s">
        <v>508</v>
      </c>
      <c r="L43" s="6" t="n">
        <v>1050950</v>
      </c>
    </row>
    <row r="44" spans="1:13">
      <c r="A44" s="4" t="s">
        <v>509</v>
      </c>
    </row>
    <row r="45" spans="1:13">
      <c r="A45" s="3" t="s">
        <v>478</v>
      </c>
    </row>
    <row r="46" spans="1:13">
      <c r="A46" s="4" t="s">
        <v>502</v>
      </c>
      <c r="B46" s="8" t="n">
        <v>2.8</v>
      </c>
      <c r="J46" s="8" t="n">
        <v>1.66</v>
      </c>
    </row>
    <row r="47" spans="1:13">
      <c r="A47" s="4" t="s">
        <v>485</v>
      </c>
      <c r="B47" s="6" t="n">
        <v>18750</v>
      </c>
      <c r="J47" s="6" t="n">
        <v>100000</v>
      </c>
      <c r="L47" s="6" t="n">
        <v>440745</v>
      </c>
    </row>
    <row r="48" spans="1:13">
      <c r="A48" s="4" t="s">
        <v>486</v>
      </c>
      <c r="B48" s="5" t="n">
        <v>52500</v>
      </c>
      <c r="J48" s="5" t="n">
        <v>166000</v>
      </c>
      <c r="L48" s="5" t="n">
        <v>184437</v>
      </c>
    </row>
    <row r="49" spans="1:13">
      <c r="A49" s="4" t="s">
        <v>510</v>
      </c>
    </row>
    <row r="50" spans="1:13">
      <c r="A50" s="3" t="s">
        <v>478</v>
      </c>
    </row>
    <row r="51" spans="1:13">
      <c r="A51" s="4" t="s">
        <v>479</v>
      </c>
      <c r="C51" s="5" t="n">
        <v>292309</v>
      </c>
    </row>
    <row r="52" spans="1:13">
      <c r="A52" s="4" t="s">
        <v>498</v>
      </c>
      <c r="C52" s="6" t="n">
        <v>1461545</v>
      </c>
    </row>
    <row r="53" spans="1:13">
      <c r="A53" s="4" t="s">
        <v>485</v>
      </c>
      <c r="H53" s="6" t="n">
        <v>468750</v>
      </c>
    </row>
    <row r="54" spans="1:13">
      <c r="A54" s="4" t="s">
        <v>511</v>
      </c>
    </row>
    <row r="55" spans="1:13">
      <c r="A55" s="3" t="s">
        <v>478</v>
      </c>
    </row>
    <row r="56" spans="1:13">
      <c r="A56" s="4" t="s">
        <v>479</v>
      </c>
      <c r="K56" s="5" t="n">
        <v>388860</v>
      </c>
    </row>
    <row r="57" spans="1:13">
      <c r="A57" s="4" t="s">
        <v>498</v>
      </c>
      <c r="K57" s="6" t="n">
        <v>3436406</v>
      </c>
    </row>
    <row r="58" spans="1:13">
      <c r="A58" s="4" t="s">
        <v>503</v>
      </c>
      <c r="K58" s="5" t="n">
        <v>4446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2</v>
      </c>
      <c r="B1" s="2" t="s">
        <v>1</v>
      </c>
    </row>
    <row r="2" spans="1:3">
      <c r="B2" s="2" t="s">
        <v>2</v>
      </c>
      <c r="C2" s="2" t="s">
        <v>42</v>
      </c>
    </row>
    <row r="3" spans="1:3">
      <c r="A3" s="3" t="s">
        <v>199</v>
      </c>
    </row>
    <row r="4" spans="1:3">
      <c r="A4" s="4" t="s">
        <v>513</v>
      </c>
      <c r="B4" s="6" t="n">
        <v>-1804200</v>
      </c>
      <c r="C4" s="6" t="n">
        <v>-2442589</v>
      </c>
    </row>
    <row r="5" spans="1:3">
      <c r="A5" s="3" t="s">
        <v>514</v>
      </c>
    </row>
    <row r="6" spans="1:3">
      <c r="A6" s="4" t="s">
        <v>515</v>
      </c>
      <c r="B6" s="5" t="n">
        <v>-225900</v>
      </c>
      <c r="C6" s="5" t="n">
        <v>-697883</v>
      </c>
    </row>
    <row r="7" spans="1:3">
      <c r="A7" s="4" t="s">
        <v>516</v>
      </c>
      <c r="B7" s="5" t="n">
        <v>372190</v>
      </c>
      <c r="C7" s="4" t="s">
        <v>56</v>
      </c>
    </row>
    <row r="8" spans="1:3">
      <c r="A8" s="4" t="s">
        <v>517</v>
      </c>
      <c r="B8" s="5" t="n">
        <v>17572</v>
      </c>
      <c r="C8" s="4" t="s">
        <v>56</v>
      </c>
    </row>
    <row r="9" spans="1:3">
      <c r="A9" s="4" t="s">
        <v>518</v>
      </c>
      <c r="B9" s="4" t="s">
        <v>56</v>
      </c>
      <c r="C9" s="5" t="n">
        <v>1255918</v>
      </c>
    </row>
    <row r="10" spans="1:3">
      <c r="A10" s="4" t="s">
        <v>519</v>
      </c>
      <c r="B10" s="5" t="n">
        <v>1640338</v>
      </c>
      <c r="C10" s="5" t="n">
        <v>1884554</v>
      </c>
    </row>
    <row r="11" spans="1:3">
      <c r="A11" s="4" t="s">
        <v>520</v>
      </c>
      <c r="B11" s="4" t="s">
        <v>56</v>
      </c>
      <c r="C11" s="4" t="s">
        <v>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1</v>
      </c>
      <c r="B1" s="2" t="s">
        <v>2</v>
      </c>
      <c r="C1" s="2" t="s">
        <v>42</v>
      </c>
    </row>
    <row r="2" spans="1:3">
      <c r="A2" s="3" t="s">
        <v>522</v>
      </c>
    </row>
    <row r="3" spans="1:3">
      <c r="A3" s="4" t="s">
        <v>523</v>
      </c>
      <c r="B3" s="6" t="n">
        <v>14120000</v>
      </c>
      <c r="C3" s="6" t="n">
        <v>7132000</v>
      </c>
    </row>
    <row r="4" spans="1:3">
      <c r="A4" s="4" t="s">
        <v>524</v>
      </c>
      <c r="B4" s="4" t="s">
        <v>56</v>
      </c>
      <c r="C4" s="5" t="n">
        <v>252000</v>
      </c>
    </row>
    <row r="5" spans="1:3">
      <c r="A5" s="4" t="s">
        <v>219</v>
      </c>
      <c r="B5" s="5" t="n">
        <v>-1000</v>
      </c>
      <c r="C5" s="4" t="s">
        <v>56</v>
      </c>
    </row>
    <row r="6" spans="1:3">
      <c r="A6" s="4" t="s">
        <v>525</v>
      </c>
      <c r="C6" s="5" t="n">
        <v>-7384000</v>
      </c>
    </row>
    <row r="7" spans="1:3">
      <c r="A7" s="4" t="s">
        <v>95</v>
      </c>
      <c r="B7" s="4" t="s">
        <v>56</v>
      </c>
      <c r="C7" s="4" t="s">
        <v>56</v>
      </c>
    </row>
    <row r="8" spans="1:3">
      <c r="A8" s="4" t="s">
        <v>526</v>
      </c>
    </row>
    <row r="9" spans="1:3">
      <c r="A9" s="3" t="s">
        <v>522</v>
      </c>
    </row>
    <row r="10" spans="1:3">
      <c r="A10" s="4" t="s">
        <v>523</v>
      </c>
      <c r="B10" s="5" t="n">
        <v>3635000</v>
      </c>
      <c r="C10" s="5" t="n">
        <v>1926000</v>
      </c>
    </row>
    <row r="11" spans="1:3">
      <c r="A11" s="4" t="s">
        <v>524</v>
      </c>
      <c r="B11" s="4" t="s">
        <v>56</v>
      </c>
      <c r="C11" s="5" t="n">
        <v>68000</v>
      </c>
    </row>
    <row r="12" spans="1:3">
      <c r="A12" s="4" t="s">
        <v>219</v>
      </c>
      <c r="B12" s="5" t="n">
        <v>0</v>
      </c>
      <c r="C12" s="4" t="s">
        <v>56</v>
      </c>
    </row>
    <row r="13" spans="1:3">
      <c r="A13" s="4" t="s">
        <v>525</v>
      </c>
      <c r="B13" s="5" t="n">
        <v>-3635000</v>
      </c>
      <c r="C13" s="5" t="n">
        <v>-1994000</v>
      </c>
    </row>
    <row r="14" spans="1:3">
      <c r="A14" s="4" t="s">
        <v>95</v>
      </c>
      <c r="B14" s="4" t="s">
        <v>56</v>
      </c>
      <c r="C14" s="4" t="s">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527</v>
      </c>
      <c r="B1" s="2" t="s">
        <v>1</v>
      </c>
    </row>
    <row r="2" spans="1:5">
      <c r="B2" s="2" t="s">
        <v>2</v>
      </c>
      <c r="C2" s="2" t="s">
        <v>42</v>
      </c>
      <c r="D2" s="2" t="s">
        <v>528</v>
      </c>
      <c r="E2" s="2" t="s">
        <v>529</v>
      </c>
    </row>
    <row r="3" spans="1:5">
      <c r="A3" s="3" t="s">
        <v>530</v>
      </c>
    </row>
    <row r="4" spans="1:5">
      <c r="A4" s="4" t="s">
        <v>531</v>
      </c>
      <c r="B4" s="6" t="n">
        <v>20600000</v>
      </c>
      <c r="D4" s="6" t="n">
        <v>403992</v>
      </c>
    </row>
    <row r="5" spans="1:5">
      <c r="A5" s="4" t="s">
        <v>532</v>
      </c>
      <c r="B5" s="4" t="s">
        <v>533</v>
      </c>
    </row>
    <row r="6" spans="1:5">
      <c r="A6" s="4" t="s">
        <v>534</v>
      </c>
      <c r="B6" s="6" t="n">
        <v>14100000</v>
      </c>
    </row>
    <row r="7" spans="1:5">
      <c r="A7" s="4" t="s">
        <v>535</v>
      </c>
      <c r="C7" s="6" t="n">
        <v>7384000</v>
      </c>
    </row>
    <row r="8" spans="1:5">
      <c r="A8" s="4" t="s">
        <v>536</v>
      </c>
      <c r="B8" s="4" t="s">
        <v>537</v>
      </c>
    </row>
    <row r="9" spans="1:5">
      <c r="A9" s="4" t="s">
        <v>538</v>
      </c>
      <c r="B9" s="4" t="s">
        <v>539</v>
      </c>
      <c r="C9" s="4" t="s">
        <v>539</v>
      </c>
    </row>
    <row r="10" spans="1:5">
      <c r="A10" s="4" t="s">
        <v>526</v>
      </c>
    </row>
    <row r="11" spans="1:5">
      <c r="A11" s="3" t="s">
        <v>530</v>
      </c>
    </row>
    <row r="12" spans="1:5">
      <c r="A12" s="4" t="s">
        <v>535</v>
      </c>
      <c r="B12" s="6" t="n">
        <v>3635000</v>
      </c>
      <c r="C12" s="6" t="n">
        <v>1994000</v>
      </c>
    </row>
    <row r="13" spans="1:5">
      <c r="A13" s="4" t="s">
        <v>540</v>
      </c>
    </row>
    <row r="14" spans="1:5">
      <c r="A14" s="3" t="s">
        <v>530</v>
      </c>
    </row>
    <row r="15" spans="1:5">
      <c r="A15" s="4" t="s">
        <v>531</v>
      </c>
      <c r="E15" s="6" t="n">
        <v>106737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9"/>
    <col customWidth="1" max="2" min="2" width="40"/>
  </cols>
  <sheetData>
    <row r="1" spans="1:2">
      <c r="A1" s="1" t="s">
        <v>541</v>
      </c>
      <c r="B1" s="2" t="s">
        <v>1</v>
      </c>
    </row>
    <row r="2" spans="1:2">
      <c r="B2" s="2" t="s">
        <v>160</v>
      </c>
    </row>
    <row r="3" spans="1:2">
      <c r="A3" s="4" t="s">
        <v>542</v>
      </c>
    </row>
    <row r="4" spans="1:2">
      <c r="A4" s="4" t="s">
        <v>543</v>
      </c>
      <c r="B4" s="4" t="s">
        <v>544</v>
      </c>
    </row>
    <row r="5" spans="1:2">
      <c r="A5" s="4" t="s">
        <v>545</v>
      </c>
      <c r="B5" s="4" t="s">
        <v>546</v>
      </c>
    </row>
    <row r="6" spans="1:2">
      <c r="A6" s="4" t="s">
        <v>547</v>
      </c>
      <c r="B6" s="6" t="n">
        <v>303005</v>
      </c>
    </row>
    <row r="7" spans="1:2">
      <c r="A7" s="4" t="s">
        <v>548</v>
      </c>
    </row>
    <row r="8" spans="1:2">
      <c r="A8" s="4" t="s">
        <v>543</v>
      </c>
      <c r="B8" s="4" t="s">
        <v>549</v>
      </c>
    </row>
    <row r="9" spans="1:2">
      <c r="A9" s="4" t="s">
        <v>545</v>
      </c>
      <c r="B9" s="4" t="s">
        <v>546</v>
      </c>
    </row>
    <row r="10" spans="1:2">
      <c r="A10" s="4" t="s">
        <v>547</v>
      </c>
      <c r="B10" s="6" t="n">
        <v>303005</v>
      </c>
    </row>
    <row r="11" spans="1:2">
      <c r="A11" s="4" t="s">
        <v>550</v>
      </c>
    </row>
    <row r="12" spans="1:2">
      <c r="A12" s="4" t="s">
        <v>543</v>
      </c>
      <c r="B12" s="4" t="s">
        <v>551</v>
      </c>
    </row>
    <row r="13" spans="1:2">
      <c r="A13" s="4" t="s">
        <v>545</v>
      </c>
      <c r="B13" s="4" t="s">
        <v>546</v>
      </c>
    </row>
    <row r="14" spans="1:2">
      <c r="A14" s="4" t="s">
        <v>547</v>
      </c>
      <c r="B14" s="6" t="n">
        <v>303005</v>
      </c>
    </row>
    <row r="15" spans="1:2">
      <c r="A15" s="4" t="s">
        <v>552</v>
      </c>
    </row>
    <row r="16" spans="1:2">
      <c r="A16" s="4" t="s">
        <v>543</v>
      </c>
      <c r="B16" s="4" t="s">
        <v>553</v>
      </c>
    </row>
    <row r="17" spans="1:2">
      <c r="A17" s="4" t="s">
        <v>545</v>
      </c>
      <c r="B17" s="4" t="s">
        <v>546</v>
      </c>
    </row>
    <row r="18" spans="1:2">
      <c r="A18" s="4" t="s">
        <v>547</v>
      </c>
      <c r="B18" s="6" t="n">
        <v>303005</v>
      </c>
    </row>
    <row r="19" spans="1:2">
      <c r="A19" s="4" t="s">
        <v>554</v>
      </c>
    </row>
    <row r="20" spans="1:2">
      <c r="A20" s="4" t="s">
        <v>543</v>
      </c>
      <c r="B20" s="4" t="s">
        <v>555</v>
      </c>
    </row>
    <row r="21" spans="1:2">
      <c r="A21" s="4" t="s">
        <v>545</v>
      </c>
      <c r="B21" s="4" t="s">
        <v>546</v>
      </c>
    </row>
    <row r="22" spans="1:2">
      <c r="A22" s="4" t="s">
        <v>547</v>
      </c>
      <c r="B22" s="6" t="n">
        <v>303005</v>
      </c>
    </row>
    <row r="23" spans="1:2">
      <c r="A23" s="4" t="s">
        <v>556</v>
      </c>
    </row>
    <row r="24" spans="1:2">
      <c r="A24" s="4" t="s">
        <v>543</v>
      </c>
      <c r="B24" s="4" t="s">
        <v>557</v>
      </c>
    </row>
    <row r="25" spans="1:2">
      <c r="A25" s="4" t="s">
        <v>545</v>
      </c>
      <c r="B25" s="4" t="s">
        <v>546</v>
      </c>
    </row>
    <row r="26" spans="1:2">
      <c r="A26" s="4" t="s">
        <v>547</v>
      </c>
      <c r="B26" s="6" t="n">
        <v>303005</v>
      </c>
    </row>
    <row r="27" spans="1:2">
      <c r="A27" s="4" t="s">
        <v>558</v>
      </c>
    </row>
    <row r="28" spans="1:2">
      <c r="A28" s="4" t="s">
        <v>543</v>
      </c>
      <c r="B28" s="4" t="s">
        <v>559</v>
      </c>
    </row>
    <row r="29" spans="1:2">
      <c r="A29" s="4" t="s">
        <v>545</v>
      </c>
      <c r="B29" s="4" t="s">
        <v>546</v>
      </c>
    </row>
    <row r="30" spans="1:2">
      <c r="A30" s="4" t="s">
        <v>547</v>
      </c>
      <c r="B30" s="6" t="n">
        <v>303005</v>
      </c>
    </row>
    <row r="31" spans="1:2">
      <c r="A31" s="4" t="s">
        <v>560</v>
      </c>
    </row>
    <row r="32" spans="1:2">
      <c r="A32" s="4" t="s">
        <v>543</v>
      </c>
      <c r="B32" s="4" t="s">
        <v>561</v>
      </c>
    </row>
    <row r="33" spans="1:2">
      <c r="A33" s="4" t="s">
        <v>545</v>
      </c>
      <c r="B33" s="4" t="s">
        <v>562</v>
      </c>
    </row>
    <row r="34" spans="1:2">
      <c r="A34" s="4" t="s">
        <v>547</v>
      </c>
      <c r="B34" s="6" t="n">
        <v>15503</v>
      </c>
    </row>
    <row r="35" spans="1:2">
      <c r="A35" s="4" t="s">
        <v>563</v>
      </c>
    </row>
    <row r="36" spans="1:2">
      <c r="A36" s="4" t="s">
        <v>543</v>
      </c>
      <c r="B36" s="4" t="s">
        <v>564</v>
      </c>
    </row>
    <row r="37" spans="1:2">
      <c r="A37" s="4" t="s">
        <v>545</v>
      </c>
      <c r="B37" s="4" t="s">
        <v>562</v>
      </c>
    </row>
    <row r="38" spans="1:2">
      <c r="A38" s="4" t="s">
        <v>547</v>
      </c>
      <c r="B38" s="6" t="n">
        <v>15503</v>
      </c>
    </row>
    <row r="39" spans="1:2">
      <c r="A39" s="4" t="s">
        <v>565</v>
      </c>
    </row>
    <row r="40" spans="1:2">
      <c r="A40" s="4" t="s">
        <v>543</v>
      </c>
      <c r="B40" s="4" t="s">
        <v>566</v>
      </c>
    </row>
    <row r="41" spans="1:2">
      <c r="A41" s="4" t="s">
        <v>545</v>
      </c>
      <c r="B41" s="4" t="s">
        <v>546</v>
      </c>
    </row>
    <row r="42" spans="1:2">
      <c r="A42" s="4" t="s">
        <v>547</v>
      </c>
      <c r="B42" s="6" t="n">
        <v>3030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80"/>
    <col customWidth="1" max="5" min="5" width="27"/>
    <col customWidth="1" max="6" min="6" width="80"/>
    <col customWidth="1" max="7" min="7" width="21"/>
    <col customWidth="1" max="8" min="8" width="80"/>
    <col customWidth="1" max="9" min="9" width="80"/>
    <col customWidth="1" max="10" min="10" width="80"/>
    <col customWidth="1" max="11" min="11" width="80"/>
    <col customWidth="1" max="12" min="12" width="80"/>
    <col customWidth="1" max="13" min="13" width="80"/>
    <col customWidth="1" max="14" min="14" width="21"/>
  </cols>
  <sheetData>
    <row r="1" spans="1:14">
      <c r="A1" s="1" t="s">
        <v>567</v>
      </c>
      <c r="B1" s="2" t="s">
        <v>568</v>
      </c>
      <c r="C1" s="2" t="s">
        <v>569</v>
      </c>
      <c r="D1" s="2" t="s">
        <v>570</v>
      </c>
      <c r="E1" s="2" t="s">
        <v>571</v>
      </c>
      <c r="F1" s="2" t="s">
        <v>306</v>
      </c>
      <c r="G1" s="2" t="s">
        <v>572</v>
      </c>
      <c r="H1" s="2" t="s">
        <v>573</v>
      </c>
      <c r="I1" s="2" t="s">
        <v>574</v>
      </c>
      <c r="J1" s="2" t="s">
        <v>575</v>
      </c>
      <c r="K1" s="2" t="s">
        <v>576</v>
      </c>
      <c r="L1" s="2" t="s">
        <v>160</v>
      </c>
      <c r="M1" s="2" t="s">
        <v>577</v>
      </c>
      <c r="N1" s="2" t="s">
        <v>578</v>
      </c>
    </row>
    <row r="2" spans="1:14">
      <c r="A2" s="3" t="s">
        <v>579</v>
      </c>
    </row>
    <row r="3" spans="1:14">
      <c r="A3" s="4" t="s">
        <v>580</v>
      </c>
      <c r="J3" s="4" t="s">
        <v>581</v>
      </c>
    </row>
    <row r="4" spans="1:14">
      <c r="A4" s="4" t="s">
        <v>582</v>
      </c>
      <c r="L4" s="6" t="n">
        <v>40000</v>
      </c>
    </row>
    <row r="5" spans="1:14">
      <c r="A5" s="4" t="s">
        <v>583</v>
      </c>
      <c r="L5" s="6" t="n">
        <v>20000</v>
      </c>
    </row>
    <row r="6" spans="1:14">
      <c r="A6" s="4" t="s">
        <v>584</v>
      </c>
      <c r="L6" s="9" t="n">
        <v>0.1</v>
      </c>
    </row>
    <row r="7" spans="1:14">
      <c r="A7" s="4" t="s">
        <v>585</v>
      </c>
      <c r="N7" s="6" t="n">
        <v>3436406</v>
      </c>
    </row>
    <row r="8" spans="1:14">
      <c r="A8" s="4" t="s">
        <v>586</v>
      </c>
      <c r="L8" s="6" t="n">
        <v>20000</v>
      </c>
    </row>
    <row r="9" spans="1:14">
      <c r="A9" s="4" t="s">
        <v>587</v>
      </c>
      <c r="L9" s="5" t="n">
        <v>294124</v>
      </c>
    </row>
    <row r="10" spans="1:14">
      <c r="A10" s="4" t="s">
        <v>588</v>
      </c>
      <c r="N10" s="6" t="n">
        <v>1500000</v>
      </c>
    </row>
    <row r="11" spans="1:14">
      <c r="A11" s="4" t="s">
        <v>589</v>
      </c>
    </row>
    <row r="12" spans="1:14">
      <c r="A12" s="3" t="s">
        <v>579</v>
      </c>
    </row>
    <row r="13" spans="1:14">
      <c r="A13" s="4" t="s">
        <v>580</v>
      </c>
      <c r="K13" s="4" t="s">
        <v>590</v>
      </c>
    </row>
    <row r="14" spans="1:14">
      <c r="A14" s="4" t="s">
        <v>591</v>
      </c>
      <c r="K14" s="4" t="s">
        <v>592</v>
      </c>
    </row>
    <row r="15" spans="1:14">
      <c r="A15" s="4" t="s">
        <v>593</v>
      </c>
      <c r="K15" s="4" t="s">
        <v>594</v>
      </c>
    </row>
    <row r="16" spans="1:14">
      <c r="A16" s="4" t="s">
        <v>595</v>
      </c>
    </row>
    <row r="17" spans="1:14">
      <c r="A17" s="3" t="s">
        <v>579</v>
      </c>
    </row>
    <row r="18" spans="1:14">
      <c r="A18" s="4" t="s">
        <v>596</v>
      </c>
      <c r="H18" s="4" t="s">
        <v>597</v>
      </c>
    </row>
    <row r="19" spans="1:14">
      <c r="A19" s="4" t="s">
        <v>587</v>
      </c>
      <c r="L19" s="5" t="n">
        <v>214633</v>
      </c>
    </row>
    <row r="20" spans="1:14">
      <c r="A20" s="4" t="s">
        <v>598</v>
      </c>
      <c r="L20" s="5" t="n">
        <v>585451</v>
      </c>
    </row>
    <row r="21" spans="1:14">
      <c r="A21" s="4" t="s">
        <v>599</v>
      </c>
    </row>
    <row r="22" spans="1:14">
      <c r="A22" s="3" t="s">
        <v>579</v>
      </c>
    </row>
    <row r="23" spans="1:14">
      <c r="A23" s="4" t="s">
        <v>600</v>
      </c>
      <c r="M23" s="10" t="n">
        <v>3168895</v>
      </c>
    </row>
    <row r="24" spans="1:14">
      <c r="A24" s="4" t="s">
        <v>601</v>
      </c>
      <c r="M24" s="5" t="n">
        <v>2172000</v>
      </c>
    </row>
    <row r="25" spans="1:14">
      <c r="A25" s="4" t="s">
        <v>602</v>
      </c>
    </row>
    <row r="26" spans="1:14">
      <c r="A26" s="3" t="s">
        <v>579</v>
      </c>
    </row>
    <row r="27" spans="1:14">
      <c r="A27" s="4" t="s">
        <v>603</v>
      </c>
      <c r="L27" s="6" t="n">
        <v>3557085</v>
      </c>
    </row>
    <row r="28" spans="1:14">
      <c r="A28" s="4" t="s">
        <v>584</v>
      </c>
      <c r="L28" s="11" t="n">
        <v>1.1225</v>
      </c>
    </row>
    <row r="29" spans="1:14">
      <c r="A29" s="4" t="s">
        <v>604</v>
      </c>
      <c r="G29" s="6" t="n">
        <v>505960</v>
      </c>
    </row>
    <row r="30" spans="1:14">
      <c r="A30" s="4" t="s">
        <v>605</v>
      </c>
      <c r="G30" s="6" t="n">
        <v>2400000</v>
      </c>
      <c r="L30" s="6" t="n">
        <v>3321292</v>
      </c>
    </row>
    <row r="31" spans="1:14">
      <c r="A31" s="4" t="s">
        <v>606</v>
      </c>
    </row>
    <row r="32" spans="1:14">
      <c r="A32" s="3" t="s">
        <v>579</v>
      </c>
    </row>
    <row r="33" spans="1:14">
      <c r="A33" s="4" t="s">
        <v>601</v>
      </c>
      <c r="M33" s="10" t="n">
        <v>2958835</v>
      </c>
    </row>
    <row r="34" spans="1:14">
      <c r="A34" s="4" t="s">
        <v>607</v>
      </c>
    </row>
    <row r="35" spans="1:14">
      <c r="A35" s="3" t="s">
        <v>579</v>
      </c>
    </row>
    <row r="36" spans="1:14">
      <c r="A36" s="4" t="s">
        <v>596</v>
      </c>
      <c r="I36" s="4" t="s">
        <v>608</v>
      </c>
    </row>
    <row r="37" spans="1:14">
      <c r="A37" s="4" t="s">
        <v>609</v>
      </c>
    </row>
    <row r="38" spans="1:14">
      <c r="A38" s="3" t="s">
        <v>579</v>
      </c>
    </row>
    <row r="39" spans="1:14">
      <c r="A39" s="4" t="s">
        <v>610</v>
      </c>
      <c r="D39" s="4" t="s">
        <v>611</v>
      </c>
      <c r="L39" s="4" t="s">
        <v>612</v>
      </c>
      <c r="M39" s="4" t="s">
        <v>612</v>
      </c>
    </row>
    <row r="40" spans="1:14">
      <c r="A40" s="4" t="s">
        <v>613</v>
      </c>
    </row>
    <row r="41" spans="1:14">
      <c r="A41" s="3" t="s">
        <v>579</v>
      </c>
    </row>
    <row r="42" spans="1:14">
      <c r="A42" s="4" t="s">
        <v>614</v>
      </c>
      <c r="L42" s="4" t="s">
        <v>615</v>
      </c>
      <c r="M42" s="4" t="s">
        <v>615</v>
      </c>
    </row>
    <row r="43" spans="1:14">
      <c r="A43" s="4" t="s">
        <v>616</v>
      </c>
    </row>
    <row r="44" spans="1:14">
      <c r="A44" s="3" t="s">
        <v>579</v>
      </c>
    </row>
    <row r="45" spans="1:14">
      <c r="A45" s="4" t="s">
        <v>580</v>
      </c>
      <c r="F45" s="4" t="s">
        <v>617</v>
      </c>
    </row>
    <row r="46" spans="1:14">
      <c r="A46" s="4" t="s">
        <v>618</v>
      </c>
    </row>
    <row r="47" spans="1:14">
      <c r="A47" s="3" t="s">
        <v>579</v>
      </c>
    </row>
    <row r="48" spans="1:14">
      <c r="A48" s="4" t="s">
        <v>580</v>
      </c>
      <c r="B48" s="4" t="s">
        <v>619</v>
      </c>
    </row>
    <row r="49" spans="1:14">
      <c r="A49" s="4" t="s">
        <v>620</v>
      </c>
    </row>
    <row r="50" spans="1:14">
      <c r="A50" s="3" t="s">
        <v>579</v>
      </c>
    </row>
    <row r="51" spans="1:14">
      <c r="A51" s="4" t="s">
        <v>621</v>
      </c>
      <c r="L51" s="6" t="n">
        <v>676664</v>
      </c>
    </row>
    <row r="52" spans="1:14">
      <c r="A52" s="4" t="s">
        <v>622</v>
      </c>
      <c r="E52" s="6" t="n">
        <v>375000</v>
      </c>
    </row>
    <row r="53" spans="1:14">
      <c r="A53" s="4" t="s">
        <v>623</v>
      </c>
      <c r="E53" s="5" t="n">
        <v>250000</v>
      </c>
    </row>
    <row r="54" spans="1:14">
      <c r="A54" s="4" t="s">
        <v>624</v>
      </c>
      <c r="E54" s="6" t="n">
        <v>250000</v>
      </c>
    </row>
    <row r="55" spans="1:14">
      <c r="A55" s="4" t="s">
        <v>625</v>
      </c>
    </row>
    <row r="56" spans="1:14">
      <c r="A56" s="3" t="s">
        <v>579</v>
      </c>
    </row>
    <row r="57" spans="1:14">
      <c r="A57" s="4" t="s">
        <v>585</v>
      </c>
      <c r="C57" s="6" t="n">
        <v>2923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26</v>
      </c>
      <c r="B1" s="2" t="s">
        <v>627</v>
      </c>
      <c r="C1" s="2" t="s">
        <v>627</v>
      </c>
      <c r="D1" s="2" t="s">
        <v>628</v>
      </c>
      <c r="E1" s="2" t="s">
        <v>629</v>
      </c>
      <c r="F1" s="2" t="s">
        <v>2</v>
      </c>
      <c r="G1" s="2" t="s">
        <v>42</v>
      </c>
      <c r="H1" s="2" t="s">
        <v>630</v>
      </c>
    </row>
    <row r="2" spans="1:8">
      <c r="A2" s="3" t="s">
        <v>631</v>
      </c>
    </row>
    <row r="3" spans="1:8">
      <c r="A3" s="4" t="s">
        <v>632</v>
      </c>
      <c r="F3" s="6" t="n">
        <v>1602318</v>
      </c>
      <c r="G3" s="6" t="n">
        <v>5368354</v>
      </c>
    </row>
    <row r="4" spans="1:8">
      <c r="A4" s="4" t="s">
        <v>633</v>
      </c>
      <c r="F4" s="6" t="n">
        <v>400000</v>
      </c>
      <c r="G4" s="6" t="n">
        <v>3400000</v>
      </c>
    </row>
    <row r="5" spans="1:8">
      <c r="A5" s="4" t="s">
        <v>486</v>
      </c>
      <c r="F5" s="5" t="n">
        <v>426416</v>
      </c>
    </row>
    <row r="6" spans="1:8">
      <c r="A6" s="4" t="s">
        <v>490</v>
      </c>
    </row>
    <row r="7" spans="1:8">
      <c r="A7" s="3" t="s">
        <v>631</v>
      </c>
    </row>
    <row r="8" spans="1:8">
      <c r="A8" s="4" t="s">
        <v>486</v>
      </c>
      <c r="F8" s="5" t="n">
        <v>1521780</v>
      </c>
    </row>
    <row r="9" spans="1:8">
      <c r="A9" s="4" t="s">
        <v>634</v>
      </c>
    </row>
    <row r="10" spans="1:8">
      <c r="A10" s="3" t="s">
        <v>631</v>
      </c>
    </row>
    <row r="11" spans="1:8">
      <c r="A11" s="4" t="s">
        <v>635</v>
      </c>
      <c r="B11" s="4" t="s">
        <v>636</v>
      </c>
    </row>
    <row r="12" spans="1:8">
      <c r="A12" s="4" t="s">
        <v>637</v>
      </c>
      <c r="H12" s="6" t="n">
        <v>269938</v>
      </c>
    </row>
    <row r="13" spans="1:8">
      <c r="A13" s="4" t="s">
        <v>587</v>
      </c>
      <c r="H13" s="6" t="n">
        <v>299496</v>
      </c>
    </row>
    <row r="14" spans="1:8">
      <c r="A14" s="4" t="s">
        <v>638</v>
      </c>
    </row>
    <row r="15" spans="1:8">
      <c r="A15" s="3" t="s">
        <v>631</v>
      </c>
    </row>
    <row r="16" spans="1:8">
      <c r="A16" s="4" t="s">
        <v>501</v>
      </c>
      <c r="B16" s="8" t="n">
        <v>1.44</v>
      </c>
      <c r="C16" s="8" t="n">
        <v>1.44</v>
      </c>
    </row>
    <row r="17" spans="1:8">
      <c r="A17" s="4" t="s">
        <v>639</v>
      </c>
      <c r="C17" s="4" t="s">
        <v>418</v>
      </c>
    </row>
    <row r="18" spans="1:8">
      <c r="A18" s="4" t="s">
        <v>640</v>
      </c>
    </row>
    <row r="19" spans="1:8">
      <c r="A19" s="3" t="s">
        <v>631</v>
      </c>
    </row>
    <row r="20" spans="1:8">
      <c r="A20" s="4" t="s">
        <v>486</v>
      </c>
      <c r="B20" s="5" t="n">
        <v>460000</v>
      </c>
    </row>
    <row r="21" spans="1:8">
      <c r="A21" s="4" t="s">
        <v>641</v>
      </c>
    </row>
    <row r="22" spans="1:8">
      <c r="A22" s="3" t="s">
        <v>631</v>
      </c>
    </row>
    <row r="23" spans="1:8">
      <c r="A23" s="4" t="s">
        <v>486</v>
      </c>
      <c r="B23" s="5" t="n">
        <v>200000</v>
      </c>
    </row>
    <row r="24" spans="1:8">
      <c r="A24" s="4" t="s">
        <v>622</v>
      </c>
      <c r="B24" s="6" t="n">
        <v>170000</v>
      </c>
    </row>
    <row r="25" spans="1:8">
      <c r="A25" s="4" t="s">
        <v>642</v>
      </c>
    </row>
    <row r="26" spans="1:8">
      <c r="A26" s="3" t="s">
        <v>631</v>
      </c>
    </row>
    <row r="27" spans="1:8">
      <c r="A27" s="4" t="s">
        <v>635</v>
      </c>
      <c r="B27" s="4" t="s">
        <v>643</v>
      </c>
    </row>
    <row r="28" spans="1:8">
      <c r="A28" s="4" t="s">
        <v>486</v>
      </c>
      <c r="B28" s="5" t="n">
        <v>440000</v>
      </c>
    </row>
    <row r="29" spans="1:8">
      <c r="A29" s="4" t="s">
        <v>644</v>
      </c>
    </row>
    <row r="30" spans="1:8">
      <c r="A30" s="3" t="s">
        <v>631</v>
      </c>
    </row>
    <row r="31" spans="1:8">
      <c r="A31" s="4" t="s">
        <v>645</v>
      </c>
      <c r="D31" s="4" t="s">
        <v>646</v>
      </c>
    </row>
    <row r="32" spans="1:8">
      <c r="A32" s="4" t="s">
        <v>647</v>
      </c>
      <c r="D32" s="6" t="n">
        <v>1400</v>
      </c>
    </row>
    <row r="33" spans="1:8">
      <c r="A33" s="4" t="s">
        <v>648</v>
      </c>
      <c r="D33" s="4" t="s">
        <v>649</v>
      </c>
    </row>
    <row r="34" spans="1:8">
      <c r="A34" s="4" t="s">
        <v>650</v>
      </c>
    </row>
    <row r="35" spans="1:8">
      <c r="A35" s="3" t="s">
        <v>631</v>
      </c>
    </row>
    <row r="36" spans="1:8">
      <c r="A36" s="4" t="s">
        <v>651</v>
      </c>
      <c r="E36" s="5" t="n">
        <v>30000</v>
      </c>
    </row>
    <row r="37" spans="1:8">
      <c r="A37" s="4" t="s">
        <v>652</v>
      </c>
      <c r="E37" s="8" t="n">
        <v>1.76</v>
      </c>
    </row>
    <row r="38" spans="1:8">
      <c r="A38" s="4" t="s">
        <v>632</v>
      </c>
      <c r="E38" s="6" t="n">
        <v>52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1</v>
      </c>
      <c r="B1" s="2" t="s">
        <v>92</v>
      </c>
      <c r="C1" s="2" t="s">
        <v>93</v>
      </c>
      <c r="D1" s="2" t="s">
        <v>94</v>
      </c>
      <c r="E1" s="2" t="s">
        <v>95</v>
      </c>
    </row>
    <row r="2" spans="1:5">
      <c r="A2" s="4" t="s">
        <v>96</v>
      </c>
      <c r="B2" s="6" t="n">
        <v>3268</v>
      </c>
      <c r="C2" s="6" t="n">
        <v>-596829</v>
      </c>
      <c r="D2" s="6" t="n">
        <v>-403992</v>
      </c>
      <c r="E2" s="6" t="n">
        <v>-997553</v>
      </c>
    </row>
    <row r="3" spans="1:5">
      <c r="A3" s="4" t="s">
        <v>97</v>
      </c>
      <c r="B3" s="5" t="n">
        <v>3268005</v>
      </c>
    </row>
    <row r="4" spans="1:5">
      <c r="A4" s="4" t="s">
        <v>98</v>
      </c>
      <c r="B4" s="6" t="n">
        <v>292</v>
      </c>
      <c r="C4" s="5" t="n">
        <v>1461253</v>
      </c>
      <c r="E4" s="5" t="n">
        <v>1461545</v>
      </c>
    </row>
    <row r="5" spans="1:5">
      <c r="A5" s="4" t="s">
        <v>99</v>
      </c>
      <c r="B5" s="5" t="n">
        <v>292309</v>
      </c>
    </row>
    <row r="6" spans="1:5">
      <c r="A6" s="4" t="s">
        <v>100</v>
      </c>
      <c r="B6" s="6" t="n">
        <v>389</v>
      </c>
      <c r="C6" s="5" t="n">
        <v>3436017</v>
      </c>
      <c r="E6" s="5" t="n">
        <v>3436406</v>
      </c>
    </row>
    <row r="7" spans="1:5">
      <c r="A7" s="4" t="s">
        <v>101</v>
      </c>
      <c r="B7" s="5" t="n">
        <v>388860</v>
      </c>
    </row>
    <row r="8" spans="1:5">
      <c r="A8" s="4" t="s">
        <v>102</v>
      </c>
      <c r="C8" s="5" t="n">
        <v>251903</v>
      </c>
      <c r="E8" s="5" t="n">
        <v>251903</v>
      </c>
    </row>
    <row r="9" spans="1:5">
      <c r="A9" s="4" t="s">
        <v>103</v>
      </c>
      <c r="B9" s="6" t="n">
        <v>119</v>
      </c>
      <c r="C9" s="5" t="n">
        <v>218381</v>
      </c>
      <c r="E9" s="5" t="n">
        <v>218500</v>
      </c>
    </row>
    <row r="10" spans="1:5">
      <c r="A10" s="4" t="s">
        <v>104</v>
      </c>
      <c r="B10" s="5" t="n">
        <v>118750</v>
      </c>
    </row>
    <row r="11" spans="1:5">
      <c r="A11" s="4" t="s">
        <v>105</v>
      </c>
      <c r="C11" s="5" t="n">
        <v>52050</v>
      </c>
      <c r="E11" s="5" t="n">
        <v>52050</v>
      </c>
    </row>
    <row r="12" spans="1:5">
      <c r="A12" s="4" t="s">
        <v>106</v>
      </c>
      <c r="C12" s="5" t="n">
        <v>222950</v>
      </c>
      <c r="E12" s="5" t="n">
        <v>222950</v>
      </c>
    </row>
    <row r="13" spans="1:5">
      <c r="A13" s="4" t="s">
        <v>107</v>
      </c>
      <c r="B13" s="6" t="n">
        <v>1464</v>
      </c>
      <c r="C13" s="5" t="n">
        <v>7320242</v>
      </c>
      <c r="E13" s="5" t="n">
        <v>7321706</v>
      </c>
    </row>
    <row r="14" spans="1:5">
      <c r="A14" s="4" t="s">
        <v>108</v>
      </c>
      <c r="B14" s="5" t="n">
        <v>1464000</v>
      </c>
    </row>
    <row r="15" spans="1:5">
      <c r="A15" s="4" t="s">
        <v>109</v>
      </c>
      <c r="C15" s="5" t="n">
        <v>-1053774</v>
      </c>
      <c r="E15" s="5" t="n">
        <v>-1053774</v>
      </c>
    </row>
    <row r="16" spans="1:5">
      <c r="A16" s="4" t="s">
        <v>110</v>
      </c>
      <c r="B16" s="6" t="n">
        <v>442</v>
      </c>
      <c r="C16" s="5" t="n">
        <v>4131956</v>
      </c>
      <c r="E16" s="5" t="n">
        <v>4132398</v>
      </c>
    </row>
    <row r="17" spans="1:5">
      <c r="A17" s="4" t="s">
        <v>111</v>
      </c>
      <c r="B17" s="5" t="n">
        <v>442220</v>
      </c>
    </row>
    <row r="18" spans="1:5">
      <c r="A18" s="4" t="s">
        <v>112</v>
      </c>
      <c r="B18" s="6" t="n">
        <v>701</v>
      </c>
      <c r="C18" s="5" t="n">
        <v>544606</v>
      </c>
      <c r="E18" s="5" t="n">
        <v>545307</v>
      </c>
    </row>
    <row r="19" spans="1:5">
      <c r="A19" s="4" t="s">
        <v>113</v>
      </c>
      <c r="B19" s="5" t="n">
        <v>700855</v>
      </c>
    </row>
    <row r="20" spans="1:5">
      <c r="A20" s="4" t="s">
        <v>114</v>
      </c>
      <c r="B20" s="6" t="n">
        <v>163</v>
      </c>
      <c r="C20" s="5" t="n">
        <v>324837</v>
      </c>
      <c r="E20" s="5" t="n">
        <v>325000</v>
      </c>
    </row>
    <row r="21" spans="1:5">
      <c r="A21" s="4" t="s">
        <v>115</v>
      </c>
      <c r="B21" s="5" t="n">
        <v>162500</v>
      </c>
    </row>
    <row r="22" spans="1:5">
      <c r="A22" s="4" t="s">
        <v>116</v>
      </c>
      <c r="B22" s="6" t="n">
        <v>25</v>
      </c>
      <c r="C22" s="5" t="n">
        <v>156226</v>
      </c>
      <c r="E22" s="5" t="n">
        <v>156251</v>
      </c>
    </row>
    <row r="23" spans="1:5">
      <c r="A23" s="4" t="s">
        <v>117</v>
      </c>
      <c r="B23" s="5" t="n">
        <v>25000</v>
      </c>
    </row>
    <row r="24" spans="1:5">
      <c r="A24" s="4" t="s">
        <v>88</v>
      </c>
      <c r="D24" s="5" t="n">
        <v>-11631378</v>
      </c>
    </row>
    <row r="25" spans="1:5">
      <c r="A25" s="4" t="s">
        <v>118</v>
      </c>
      <c r="B25" s="6" t="n">
        <v>6863</v>
      </c>
      <c r="C25" s="5" t="n">
        <v>16469818</v>
      </c>
      <c r="D25" s="5" t="n">
        <v>-12035370</v>
      </c>
      <c r="E25" s="5" t="n">
        <v>4441311</v>
      </c>
    </row>
    <row r="26" spans="1:5">
      <c r="A26" s="4" t="s">
        <v>119</v>
      </c>
      <c r="B26" s="5" t="n">
        <v>6862499</v>
      </c>
    </row>
    <row r="27" spans="1:5">
      <c r="A27" s="4" t="s">
        <v>102</v>
      </c>
      <c r="C27" s="5" t="n">
        <v>1078573</v>
      </c>
      <c r="E27" s="5" t="n">
        <v>1078573</v>
      </c>
    </row>
    <row r="28" spans="1:5">
      <c r="A28" s="4" t="s">
        <v>120</v>
      </c>
      <c r="B28" s="6" t="n">
        <v>234</v>
      </c>
      <c r="C28" s="5" t="n">
        <v>523511</v>
      </c>
      <c r="E28" s="5" t="n">
        <v>523745</v>
      </c>
    </row>
    <row r="29" spans="1:5">
      <c r="A29" s="4" t="s">
        <v>121</v>
      </c>
      <c r="B29" s="5" t="n">
        <v>234437</v>
      </c>
    </row>
    <row r="30" spans="1:5">
      <c r="A30" s="4" t="s">
        <v>83</v>
      </c>
      <c r="C30" s="5" t="n">
        <v>441763</v>
      </c>
      <c r="E30" s="5" t="n">
        <v>441763</v>
      </c>
    </row>
    <row r="31" spans="1:5">
      <c r="A31" s="4" t="s">
        <v>107</v>
      </c>
      <c r="B31" s="6" t="n">
        <v>2845</v>
      </c>
      <c r="C31" s="5" t="n">
        <v>9243404</v>
      </c>
      <c r="E31" s="5" t="n">
        <v>9246249</v>
      </c>
    </row>
    <row r="32" spans="1:5">
      <c r="A32" s="4" t="s">
        <v>122</v>
      </c>
      <c r="B32" s="5" t="n">
        <v>2845000</v>
      </c>
    </row>
    <row r="33" spans="1:5">
      <c r="A33" s="4" t="s">
        <v>123</v>
      </c>
      <c r="C33" s="5" t="n">
        <v>-1050576</v>
      </c>
      <c r="E33" s="5" t="n">
        <v>-1050576</v>
      </c>
    </row>
    <row r="34" spans="1:5">
      <c r="A34" s="4" t="s">
        <v>116</v>
      </c>
      <c r="B34" s="6" t="n">
        <v>426</v>
      </c>
      <c r="C34" s="5" t="n">
        <v>1050524</v>
      </c>
      <c r="E34" s="5" t="n">
        <v>1050950</v>
      </c>
    </row>
    <row r="35" spans="1:5">
      <c r="A35" s="4" t="s">
        <v>117</v>
      </c>
      <c r="B35" s="5" t="n">
        <v>426416</v>
      </c>
    </row>
    <row r="36" spans="1:5">
      <c r="A36" s="4" t="s">
        <v>88</v>
      </c>
      <c r="D36" s="5" t="n">
        <v>-8591429</v>
      </c>
      <c r="E36" s="5" t="n">
        <v>-8591429</v>
      </c>
    </row>
    <row r="37" spans="1:5">
      <c r="A37" s="4" t="s">
        <v>124</v>
      </c>
      <c r="B37" s="6" t="n">
        <v>10368</v>
      </c>
      <c r="C37" s="6" t="n">
        <v>27757017</v>
      </c>
      <c r="D37" s="6" t="n">
        <v>-20626799</v>
      </c>
      <c r="E37" s="6" t="n">
        <v>7140586</v>
      </c>
    </row>
    <row r="38" spans="1:5">
      <c r="A38" s="4" t="s">
        <v>125</v>
      </c>
      <c r="B38" s="5" t="n">
        <v>10368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42</v>
      </c>
    </row>
    <row r="3" spans="1:3">
      <c r="A3" s="3" t="s">
        <v>127</v>
      </c>
    </row>
    <row r="4" spans="1:3">
      <c r="A4" s="4" t="s">
        <v>128</v>
      </c>
      <c r="B4" s="6" t="n">
        <v>-8591429</v>
      </c>
      <c r="C4" s="6" t="n">
        <v>-11631378</v>
      </c>
    </row>
    <row r="5" spans="1:3">
      <c r="A5" s="3" t="s">
        <v>129</v>
      </c>
    </row>
    <row r="6" spans="1:3">
      <c r="A6" s="4" t="s">
        <v>130</v>
      </c>
      <c r="B6" s="5" t="n">
        <v>1602318</v>
      </c>
      <c r="C6" s="5" t="n">
        <v>5368354</v>
      </c>
    </row>
    <row r="7" spans="1:3">
      <c r="A7" s="4" t="s">
        <v>131</v>
      </c>
      <c r="B7" s="4" t="s">
        <v>56</v>
      </c>
      <c r="C7" s="5" t="n">
        <v>776214</v>
      </c>
    </row>
    <row r="8" spans="1:3">
      <c r="A8" s="4" t="s">
        <v>132</v>
      </c>
      <c r="B8" s="5" t="n">
        <v>441763</v>
      </c>
    </row>
    <row r="9" spans="1:3">
      <c r="A9" s="4" t="s">
        <v>133</v>
      </c>
      <c r="B9" s="5" t="n">
        <v>565</v>
      </c>
      <c r="C9" s="5" t="n">
        <v>563</v>
      </c>
    </row>
    <row r="10" spans="1:3">
      <c r="A10" s="4" t="s">
        <v>134</v>
      </c>
      <c r="B10" s="4" t="s">
        <v>56</v>
      </c>
      <c r="C10" s="5" t="n">
        <v>352673</v>
      </c>
    </row>
    <row r="11" spans="1:3">
      <c r="A11" s="4" t="s">
        <v>82</v>
      </c>
      <c r="B11" s="4" t="s">
        <v>56</v>
      </c>
      <c r="C11" s="5" t="n">
        <v>3484502</v>
      </c>
    </row>
    <row r="12" spans="1:3">
      <c r="A12" s="3" t="s">
        <v>135</v>
      </c>
    </row>
    <row r="13" spans="1:3">
      <c r="A13" s="4" t="s">
        <v>45</v>
      </c>
      <c r="B13" s="5" t="n">
        <v>-30956</v>
      </c>
      <c r="C13" s="5" t="n">
        <v>-505960</v>
      </c>
    </row>
    <row r="14" spans="1:3">
      <c r="A14" s="4" t="s">
        <v>46</v>
      </c>
      <c r="B14" s="5" t="n">
        <v>-41952</v>
      </c>
      <c r="C14" s="5" t="n">
        <v>-308547</v>
      </c>
    </row>
    <row r="15" spans="1:3">
      <c r="A15" s="4" t="s">
        <v>52</v>
      </c>
      <c r="B15" s="5" t="n">
        <v>90533</v>
      </c>
      <c r="C15" s="5" t="n">
        <v>-190544</v>
      </c>
    </row>
    <row r="16" spans="1:3">
      <c r="A16" s="4" t="s">
        <v>53</v>
      </c>
      <c r="B16" s="5" t="n">
        <v>190544</v>
      </c>
      <c r="C16" s="5" t="n">
        <v>155736</v>
      </c>
    </row>
    <row r="17" spans="1:3">
      <c r="A17" s="4" t="s">
        <v>136</v>
      </c>
      <c r="B17" s="5" t="n">
        <v>-6338614</v>
      </c>
      <c r="C17" s="5" t="n">
        <v>-2498387</v>
      </c>
    </row>
    <row r="18" spans="1:3">
      <c r="A18" s="3" t="s">
        <v>137</v>
      </c>
    </row>
    <row r="19" spans="1:3">
      <c r="A19" s="4" t="s">
        <v>138</v>
      </c>
      <c r="B19" s="5" t="n">
        <v>8195673</v>
      </c>
      <c r="C19" s="5" t="n">
        <v>6267932</v>
      </c>
    </row>
    <row r="20" spans="1:3">
      <c r="A20" s="4" t="s">
        <v>139</v>
      </c>
      <c r="B20" s="4" t="s">
        <v>56</v>
      </c>
      <c r="C20" s="5" t="n">
        <v>275000</v>
      </c>
    </row>
    <row r="21" spans="1:3">
      <c r="A21" s="4" t="s">
        <v>140</v>
      </c>
      <c r="B21" s="4" t="s">
        <v>56</v>
      </c>
      <c r="C21" s="5" t="n">
        <v>410000</v>
      </c>
    </row>
    <row r="22" spans="1:3">
      <c r="A22" s="4" t="s">
        <v>141</v>
      </c>
      <c r="B22" s="4" t="s">
        <v>56</v>
      </c>
      <c r="C22" s="5" t="n">
        <v>-150000</v>
      </c>
    </row>
    <row r="23" spans="1:3">
      <c r="A23" s="4" t="s">
        <v>142</v>
      </c>
      <c r="B23" s="4" t="s">
        <v>56</v>
      </c>
      <c r="C23" s="5" t="n">
        <v>-510000</v>
      </c>
    </row>
    <row r="24" spans="1:3">
      <c r="A24" s="4" t="s">
        <v>141</v>
      </c>
      <c r="B24" s="4" t="s">
        <v>56</v>
      </c>
      <c r="C24" s="5" t="n">
        <v>-100000</v>
      </c>
    </row>
    <row r="25" spans="1:3">
      <c r="A25" s="4" t="s">
        <v>143</v>
      </c>
      <c r="B25" s="5" t="n">
        <v>1050950</v>
      </c>
      <c r="C25" s="5" t="n">
        <v>156250</v>
      </c>
    </row>
    <row r="26" spans="1:3">
      <c r="A26" s="4" t="s">
        <v>144</v>
      </c>
      <c r="B26" s="5" t="n">
        <v>9246623</v>
      </c>
      <c r="C26" s="5" t="n">
        <v>6349182</v>
      </c>
    </row>
    <row r="27" spans="1:3">
      <c r="A27" s="4" t="s">
        <v>145</v>
      </c>
      <c r="B27" s="5" t="n">
        <v>2908009</v>
      </c>
      <c r="C27" s="5" t="n">
        <v>3850795</v>
      </c>
    </row>
    <row r="28" spans="1:3">
      <c r="A28" s="4" t="s">
        <v>146</v>
      </c>
      <c r="B28" s="5" t="n">
        <v>3869043</v>
      </c>
      <c r="C28" s="5" t="n">
        <v>18248</v>
      </c>
    </row>
    <row r="29" spans="1:3">
      <c r="A29" s="4" t="s">
        <v>147</v>
      </c>
      <c r="B29" s="5" t="n">
        <v>6777052</v>
      </c>
      <c r="C29" s="5" t="n">
        <v>3869043</v>
      </c>
    </row>
    <row r="30" spans="1:3">
      <c r="A30" s="3" t="s">
        <v>148</v>
      </c>
    </row>
    <row r="31" spans="1:3">
      <c r="A31" s="4" t="s">
        <v>149</v>
      </c>
      <c r="B31" s="4" t="s">
        <v>56</v>
      </c>
      <c r="C31" s="5" t="n">
        <v>38160</v>
      </c>
    </row>
    <row r="32" spans="1:3">
      <c r="A32" s="4" t="s">
        <v>150</v>
      </c>
      <c r="B32" s="4" t="s">
        <v>56</v>
      </c>
      <c r="C32" s="4" t="s">
        <v>56</v>
      </c>
    </row>
    <row r="33" spans="1:3">
      <c r="A33" s="3" t="s">
        <v>151</v>
      </c>
    </row>
    <row r="34" spans="1:3">
      <c r="A34" s="4" t="s">
        <v>152</v>
      </c>
      <c r="B34" s="4" t="s">
        <v>56</v>
      </c>
      <c r="C34" s="5" t="n">
        <v>222950</v>
      </c>
    </row>
    <row r="35" spans="1:3">
      <c r="A35" s="4" t="s">
        <v>153</v>
      </c>
      <c r="B35" s="4" t="s">
        <v>56</v>
      </c>
      <c r="C35" s="5" t="n">
        <v>52050</v>
      </c>
    </row>
    <row r="36" spans="1:3">
      <c r="A36" s="4" t="s">
        <v>154</v>
      </c>
      <c r="B36" s="4" t="s">
        <v>56</v>
      </c>
      <c r="C36" s="5" t="n">
        <v>100000</v>
      </c>
    </row>
    <row r="37" spans="1:3">
      <c r="A37" s="4" t="s">
        <v>155</v>
      </c>
      <c r="B37" s="4" t="s">
        <v>56</v>
      </c>
      <c r="C37" s="5" t="n">
        <v>3747207</v>
      </c>
    </row>
    <row r="38" spans="1:3">
      <c r="A38" s="4" t="s">
        <v>156</v>
      </c>
      <c r="B38" s="4" t="s">
        <v>56</v>
      </c>
      <c r="C38" s="5" t="n">
        <v>385191</v>
      </c>
    </row>
    <row r="39" spans="1:3">
      <c r="A39" s="4" t="s">
        <v>157</v>
      </c>
      <c r="B39" s="4" t="s">
        <v>56</v>
      </c>
      <c r="C39" s="5" t="n">
        <v>545307</v>
      </c>
    </row>
    <row r="40" spans="1:3">
      <c r="A40" s="4" t="s">
        <v>158</v>
      </c>
      <c r="B40" s="4" t="s">
        <v>56</v>
      </c>
      <c r="C40" s="6" t="n">
        <v>3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59</v>
      </c>
      <c r="B1" s="2" t="s">
        <v>1</v>
      </c>
    </row>
    <row r="2" spans="1:2">
      <c r="B2" s="2" t="s">
        <v>160</v>
      </c>
    </row>
    <row r="3" spans="1:2">
      <c r="A3" s="3" t="s">
        <v>161</v>
      </c>
    </row>
    <row r="4" spans="1:2">
      <c r="A4" s="4" t="s">
        <v>162</v>
      </c>
      <c r="B4" s="6" t="n">
        <v>1156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24:46Z</dcterms:created>
  <dcterms:modified xmlns:dcterms="http://purl.org/dc/terms/" xmlns:xsi="http://www.w3.org/2001/XMLSchema-instance" xsi:type="dcterms:W3CDTF">2020-03-20T17:24:46Z</dcterms:modified>
</cp:coreProperties>
</file>